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omp" sheetId="6" r:id="rId6"/>
    <s:sheet name="Condensed Consolidated Stateme7" sheetId="7" r:id="rId7"/>
    <s:sheet name="Condensed Consolidated Stateme8" sheetId="8" r:id="rId8"/>
    <s:sheet name="Basis of Presentation" sheetId="9" r:id="rId9"/>
    <s:sheet name="Investments" sheetId="10" r:id="rId10"/>
    <s:sheet name="Fair Value of Financial Instrum" sheetId="11" r:id="rId11"/>
    <s:sheet name="Reinsurance" sheetId="12" r:id="rId12"/>
    <s:sheet name="Income Taxes" sheetId="13" r:id="rId13"/>
    <s:sheet name="Pension and Postretirement Bene" sheetId="14" r:id="rId14"/>
    <s:sheet name="Other Comprehensive Income and " sheetId="15" r:id="rId15"/>
    <s:sheet name="Earnings per Common Share" sheetId="16" r:id="rId16"/>
    <s:sheet name="Segment Information" sheetId="17" r:id="rId17"/>
    <s:sheet name="Contingencies and Litigation" sheetId="18" r:id="rId18"/>
    <s:sheet name="Investments (Tables)" sheetId="19" r:id="rId19"/>
    <s:sheet name="Fair Value of Financial Instr20" sheetId="20" r:id="rId20"/>
    <s:sheet name="Reinsurance (Tables)" sheetId="21" r:id="rId21"/>
    <s:sheet name="Income Taxes (Tables)" sheetId="22" r:id="rId22"/>
    <s:sheet name="Pension and Postretirement Be23" sheetId="23" r:id="rId23"/>
    <s:sheet name="Other Comprehensive Income an24" sheetId="24" r:id="rId24"/>
    <s:sheet name="Earnings per Common Share (Tabl" sheetId="25" r:id="rId25"/>
    <s:sheet name="Segment Information (Tables)" sheetId="26" r:id="rId26"/>
    <s:sheet name="Investments - Cost or Amortized" sheetId="27" r:id="rId27"/>
    <s:sheet name="Investments - Gross Unrealized " sheetId="28" r:id="rId28"/>
    <s:sheet name="Investments - Realized Losses R" sheetId="29" r:id="rId29"/>
    <s:sheet name="Investments - Amortized Cost an" sheetId="30" r:id="rId30"/>
    <s:sheet name="Investments - Components of Net" sheetId="31" r:id="rId31"/>
    <s:sheet name="Investments - Realized and Unre" sheetId="32" r:id="rId32"/>
    <s:sheet name="Investments - Additional Inform" sheetId="33" r:id="rId33"/>
    <s:sheet name="Fair Value of Financial Instr34" sheetId="34" r:id="rId34"/>
    <s:sheet name="Fair Value of Financial Instr35" sheetId="35" r:id="rId35"/>
    <s:sheet name="Fair Value of Financial Instr36" sheetId="36" r:id="rId36"/>
    <s:sheet name="Fair Value of Financial Instr37" sheetId="37" r:id="rId37"/>
    <s:sheet name="Fair Value of Financial Instr38" sheetId="38" r:id="rId38"/>
    <s:sheet name="Reinsurance - Summary of Extern" sheetId="39" r:id="rId39"/>
    <s:sheet name="Income Taxes - Reconciliation B" sheetId="40" r:id="rId40"/>
    <s:sheet name="Pension and Postretirement Be41" sheetId="41" r:id="rId41"/>
    <s:sheet name="Pension and Postretirement Be42" sheetId="42" r:id="rId42"/>
    <s:sheet name="Other Comprehensive Income an43" sheetId="43" r:id="rId43"/>
    <s:sheet name="Other Comprehensive Income an44" sheetId="44" r:id="rId44"/>
    <s:sheet name="Earnings Per Common Share - Com" sheetId="45" r:id="rId45"/>
    <s:sheet name="Earnings Per Common Share - Opt" sheetId="46" r:id="rId46"/>
    <s:sheet name="Segment Information - Financial" sheetId="47" r:id="rId47"/>
    <s:sheet name="Segment Information - Additiona" sheetId="48" r:id="rId48"/>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Sep. 30, 2015</t>
  </si>
  <si>
    <t>Oct. 30, 2015</t>
  </si>
  <si>
    <t>Document 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tate Auto Financial CORP</t>
  </si>
  <si>
    <t>Entity Central Index Key</t>
  </si>
  <si>
    <t>Current Fiscal Year End Date</t>
  </si>
  <si>
    <t>--12-31</t>
  </si>
  <si>
    <t>Entity Filer Category</t>
  </si>
  <si>
    <t>Accelerated Filer</t>
  </si>
  <si>
    <t>Entity Common Stock, Shares Outstanding (shares)</t>
  </si>
  <si>
    <t>Condensed Consolidated Balance Sheets - USD ($) $ in Millions</t>
  </si>
  <si>
    <t>Dec. 31, 2014</t>
  </si>
  <si>
    <t>Assets</t>
  </si>
  <si>
    <t>Fixed maturities, available-for-sale, at fair value (amortized cost $1,938.9 and $1,831.3, respectively)</t>
  </si>
  <si>
    <t>Equity securities, available-for-sale, at fair value (cost $266.1 and $235.5, respectively)</t>
  </si>
  <si>
    <t>Other invested assets, available-for-sale, at fair value (cost $56.6 and $50.5, respectively)</t>
  </si>
  <si>
    <t>Other invested assets</t>
  </si>
  <si>
    <t>Notes receivable from affiliate</t>
  </si>
  <si>
    <t>Total investments</t>
  </si>
  <si>
    <t>Cash and cash equivalents</t>
  </si>
  <si>
    <t>Accrued investment income and other assets</t>
  </si>
  <si>
    <t>Deferred policy acquisition costs (affiliated net assumed $51.8 and $46.8, respectively)</t>
  </si>
  <si>
    <t>Reinsurance recoverable on losses and loss expenses payable</t>
  </si>
  <si>
    <t>Prepaid reinsurance premiums</t>
  </si>
  <si>
    <t>Due from affiliate</t>
  </si>
  <si>
    <t>Current federal income taxes</t>
  </si>
  <si>
    <t>Net deferred federal income taxes</t>
  </si>
  <si>
    <t>Property and equipment, at cost</t>
  </si>
  <si>
    <t>Total assets</t>
  </si>
  <si>
    <t>Liabilities and Stockholders’ Equity</t>
  </si>
  <si>
    <t>Losses and loss expenses payable (affiliated net assumed $506.5 and $494.3, respectively)</t>
  </si>
  <si>
    <t>Unearned premiums (affiliated net assumed $220.4 and $201.7, respectively)</t>
  </si>
  <si>
    <t>Notes payable (affiliates $15.5 and $15.5, respectively)</t>
  </si>
  <si>
    <t>Postretirement and pension benefits (affiliated net ceded $58.4 and $63.2, respectively)</t>
  </si>
  <si>
    <t>Other liabilities (affiliated net ceded $6.8 and $5.1, respectively)</t>
  </si>
  <si>
    <t>Total liabilities</t>
  </si>
  <si>
    <t>Stockholders’ equity:</t>
  </si>
  <si>
    <t>Common stock, without par value. Authorized 100.0 shares; 47.9 and 47.7 shares issued, respectively, at stated value of $2.50 per share</t>
  </si>
  <si>
    <t>Treasury stock, 6.8 and 6.8 shares, respectively, at cost</t>
  </si>
  <si>
    <t>Additional paid-in capital</t>
  </si>
  <si>
    <t>Accumulated other comprehensive income (affiliated net ceded $61.0 and $65.1, respectively)</t>
  </si>
  <si>
    <t>Retained earnings</t>
  </si>
  <si>
    <t>Total stockholders’ equity</t>
  </si>
  <si>
    <t>Total liabilities and stockholders’ equity</t>
  </si>
  <si>
    <t>Class A Preferred Stock [Member]</t>
  </si>
  <si>
    <t>Preferred stock value</t>
  </si>
  <si>
    <t>Class B Preferred Stock [Member]</t>
  </si>
  <si>
    <t>Condensed Consolidated Balance Sheets (Parenthetical) - USD ($) $ in Millions</t>
  </si>
  <si>
    <t>Fixed maturities, available-for-sale, amortized cost</t>
  </si>
  <si>
    <t>Equity securities, available-for-sale, cost</t>
  </si>
  <si>
    <t>Other invested assets, available-for-sale, cost</t>
  </si>
  <si>
    <t>Deferred policy acquisitions costs from affiliates</t>
  </si>
  <si>
    <t>Losses and loss expenses payable, affiliates</t>
  </si>
  <si>
    <t>Unearned premiums, affiliates</t>
  </si>
  <si>
    <t>Notes payable, affiliates</t>
  </si>
  <si>
    <t>Net Postretirement and Pension Benefits</t>
  </si>
  <si>
    <t>Net Other Liabilities from Affiliates</t>
  </si>
  <si>
    <t>Common stock, no par value (usd per share)</t>
  </si>
  <si>
    <t>Common stock, shares authorized (shares)</t>
  </si>
  <si>
    <t>Common stock, shares issued (shares)</t>
  </si>
  <si>
    <t>Common stock, stated value per share (usd per share)</t>
  </si>
  <si>
    <t>Treasury stock (shares)</t>
  </si>
  <si>
    <t>Net Accumulated Other Comprehensive Income</t>
  </si>
  <si>
    <t>Preferred stock, no par value (usd per share)</t>
  </si>
  <si>
    <t>Preferred stock, shares authorized (shares)</t>
  </si>
  <si>
    <t>Preferred stock, shares issued (shares)</t>
  </si>
  <si>
    <t>Condensed Consolidated Statements of Income - USD ($) $ in Millions</t>
  </si>
  <si>
    <t>3 Months Ended</t>
  </si>
  <si>
    <t>Sep. 30, 2014</t>
  </si>
  <si>
    <t>Income Statement [Abstract]</t>
  </si>
  <si>
    <t>Earned premiums (affiliated net assumed $112.2 and $55.0, respectively, and $320.5 and $153.6, respectively)</t>
  </si>
  <si>
    <t>Net investment income (affiliate $1.3 and $1.3, respectively, and $3.7 and $3.7, respectively)</t>
  </si>
  <si>
    <t>Net realized gains on investments:</t>
  </si>
  <si>
    <t>Total other-than-temporary impairment losses</t>
  </si>
  <si>
    <t>Portion of loss recognized in other comprehensive income</t>
  </si>
  <si>
    <t>Other net realized investment gains</t>
  </si>
  <si>
    <t>Total net realized gains on investments</t>
  </si>
  <si>
    <t>Other income from affiliates</t>
  </si>
  <si>
    <t>Total revenues</t>
  </si>
  <si>
    <t>Losses and loss expenses (affiliated net assumed $67.4 and $53.6, respectively, and $200.9 and $131.6, respectively)</t>
  </si>
  <si>
    <t>Acquisition and operating expenses (affiliated net assumed $52.8 and $36.3, respectively, and $188.9 and $117.5, respectively)</t>
  </si>
  <si>
    <t>Interest expense (affiliates $0.1 and $0.2, respectively, and $0.5 and $0.5, respectively)</t>
  </si>
  <si>
    <t>Other expenses</t>
  </si>
  <si>
    <t>Total expenses</t>
  </si>
  <si>
    <t>Income before federal income taxes</t>
  </si>
  <si>
    <t>Current Income Tax Expense (Benefit)</t>
  </si>
  <si>
    <t>Deferred Income Tax Expense (Benefit)</t>
  </si>
  <si>
    <t>Federal income tax expense</t>
  </si>
  <si>
    <t>Net income</t>
  </si>
  <si>
    <t>Earnings per common share:</t>
  </si>
  <si>
    <t>Basic (usd per share)</t>
  </si>
  <si>
    <t>Diluted (usd per share)</t>
  </si>
  <si>
    <t>Dividends paid per common share (usd per share)</t>
  </si>
  <si>
    <t>Condensed Consolidated Statements of Income (Parenthetical) - USD ($) $ in Millions</t>
  </si>
  <si>
    <t>Earned premiums, from affiliates</t>
  </si>
  <si>
    <t>Net investment income, from affiliate</t>
  </si>
  <si>
    <t>Losses and loss expenses, from affiliates</t>
  </si>
  <si>
    <t>Net Acquisition and Operating Expenses, from affiliates</t>
  </si>
  <si>
    <t>Interest Expense Debt To Affiliates</t>
  </si>
  <si>
    <t>Interest Paid To Affiliates</t>
  </si>
  <si>
    <t>Consolidated Statements of Comprehensive Income - USD ($) $ in Millions</t>
  </si>
  <si>
    <t>Statement of Comprehensive Income [Abstract]</t>
  </si>
  <si>
    <t>Net unrealized holding (losses) gains on investments:</t>
  </si>
  <si>
    <t>Unrealized holding (losses) gains</t>
  </si>
  <si>
    <t>Reclassification adjustments for gains realized in net income</t>
  </si>
  <si>
    <t>Income tax benefit (expense)</t>
  </si>
  <si>
    <t>Total net unrealized holding (losses) gains on investments</t>
  </si>
  <si>
    <t>Net actuarial loss arising during period</t>
  </si>
  <si>
    <t>Reclassification adjustments for amortization to statements of income:</t>
  </si>
  <si>
    <t>Negative prior service cost</t>
  </si>
  <si>
    <t>Net actuarial loss</t>
  </si>
  <si>
    <t>Income tax expense</t>
  </si>
  <si>
    <t>Total net unrecognized benefit plan obligations</t>
  </si>
  <si>
    <t>Other comprehensive (loss) income</t>
  </si>
  <si>
    <t>Comprehensive income</t>
  </si>
  <si>
    <t>Condensed Consolidated Statements of Cash Flows - USD ($) $ in Millions</t>
  </si>
  <si>
    <t>Cash flows from operating activities:</t>
  </si>
  <si>
    <t>Adjustments to reconcile net income to net cash provided by operating activities:</t>
  </si>
  <si>
    <t>Depreciation and amortization, net</t>
  </si>
  <si>
    <t>Share-based compensation</t>
  </si>
  <si>
    <t>Net realized gains on investments</t>
  </si>
  <si>
    <t>Changes in operating assets and liabilities:</t>
  </si>
  <si>
    <t>Deferred policy acquisition costs</t>
  </si>
  <si>
    <t>Postretirement and pension benefits</t>
  </si>
  <si>
    <t>Other liabilities and due to/from affiliates, net</t>
  </si>
  <si>
    <t>Reinsurance recoverable on losses and loss expenses payable and prepaid reinsurance premiums</t>
  </si>
  <si>
    <t>Losses and loss expenses payable</t>
  </si>
  <si>
    <t>Unearned premiums</t>
  </si>
  <si>
    <t>Excess Tax Benefit from Share-based Compensation, Operating Activities</t>
  </si>
  <si>
    <t>Federal income taxes</t>
  </si>
  <si>
    <t>Cash provided from December 31, 2014 unearned premium transfer related to the homeowners quota share arrangement</t>
  </si>
  <si>
    <t>Net cash provided by operating activities</t>
  </si>
  <si>
    <t>Cash flows from investing activities:</t>
  </si>
  <si>
    <t>Purchases of fixed maturities available-for-sale</t>
  </si>
  <si>
    <t>Purchases of equity securities available-for-sale</t>
  </si>
  <si>
    <t>Purchases of other invested assets</t>
  </si>
  <si>
    <t>Maturities, calls and pay downs of fixed maturities available-for-sale</t>
  </si>
  <si>
    <t>Sales of fixed maturities available-for-sale</t>
  </si>
  <si>
    <t>Sales of equity securities available-for-sale</t>
  </si>
  <si>
    <t>Sales of other invested assets available-for-sale</t>
  </si>
  <si>
    <t>Payments to Acquire Property, Plant, and Equipment</t>
  </si>
  <si>
    <t>Net cash used in investing activities</t>
  </si>
  <si>
    <t>Cash flows from financing activities:</t>
  </si>
  <si>
    <t>Proceeds from issuance of common stock</t>
  </si>
  <si>
    <t>Payments to acquire treasury stock</t>
  </si>
  <si>
    <t>Payment of dividends</t>
  </si>
  <si>
    <t>Net cash used in financing activities</t>
  </si>
  <si>
    <t>Net decrease in cash and cash equivalents</t>
  </si>
  <si>
    <t>Cash and cash equivalents at beginning of period</t>
  </si>
  <si>
    <t>Cash and cash equivalents at end of period</t>
  </si>
  <si>
    <t>Supplemental disclosures:</t>
  </si>
  <si>
    <t>Interest paid (affiliates $0.5 and $0.5, respectively)</t>
  </si>
  <si>
    <t>Income Taxes Paid</t>
  </si>
  <si>
    <t>Condensed Consolidated Statements of Cash Flows (Parenthetical) - USD ($) $ in Millions</t>
  </si>
  <si>
    <t>Statement of Cash Flows [Abstract]</t>
  </si>
  <si>
    <t>Basis of Presentation</t>
  </si>
  <si>
    <t>Accounting Policies [Abstract]</t>
  </si>
  <si>
    <t>Basis of Presentation The accompanying unaudited condensed consolidated financial statements of State Auto Financial Corporation and Subsidiaries (“State Auto Financial” or the “Company”)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the Company, all adjustments (consisting of normal, recurring accruals) considered necessary for a fair presentation have been included. Operating results for the three and nine month period ended September 30, 2015 are not necessarily indicative of the results that may be expected for the year ending December 31, 2015 . The balance sheet at December 31, 2014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4 (the “ 2014 Form 10-K”). Capitalized terms used herein and not otherwise defined shall have the meaning ascribed to them in the 2014 Form 10-K.</t>
  </si>
  <si>
    <t>Investments</t>
  </si>
  <si>
    <t>Investments, Debt and Equity Securities [Abstract]</t>
  </si>
  <si>
    <t xml:space="preserve">Investments The following tables set forth the cost or amortized cost and fair value of available-for-sale securities by lot at September 30, 2015 and December 31, 2014 : ($ millions) Cost or amortized cost Gross unrealized holding gains Gross unrealized holding losses Fair value September 30, 2015 Fixed maturities: U.S. treasury securities and obligations of U.S. government agencies $ 235.0 $ 7.8 $ (1.7 ) $ 241.1 Obligations of states and political subdivisions 840.6 20.8 (4.3 ) 857.1 Corporate securities 409.0 8.4 (5.7 ) 411.7 U.S. government agencies mortgage-backed securities 454.3 16.9 (1.5 ) 469.7 Total fixed maturities 1,938.9 53.9 (13.2 ) 1,979.6 Equity securities: Large-cap securities 213.0 27.0 (9.1 ) 230.9 Small-cap securities 53.1 14.3 (0.3 ) 67.1 Total equity securities 266.1 41.3 (9.4 ) 298.0 Other invested assets 56.6 26.2 — 82.8 Total available-for-sale securities $ 2,261.6 $ 121.4 $ (22.6 ) $ 2,360.4 ($ millions) Cost or amortized cost Gross unrealized holding gains Gross unrealized holding losses Fair value December 31, 2014 Fixed maturities: U.S. treasury securities and obligations of U.S. government agencies $ 296.7 $ 14.1 $ (1.5 ) $ 309.3 Obligations of states and political subdivisions 742.5 27.4 (0.4 ) 769.5 Corporate securities 333.4 10.2 (3.0 ) 340.6 U.S. government agencies mortgage-backed securities 458.7 15.6 (1.8 ) 472.5 Total fixed maturities 1,831.3 67.3 (6.7 ) 1,891.9 Equity securities: Large-cap securities 185.5 57.3 (0.6 ) 242.2 Small-cap securities 50.0 18.2 — 68.2 Total equity securities 235.5 75.5 (0.6 ) 310.4 Other invested assets 50.5 29.8 — 80.3 Total available-for-sale securities $ 2,117.3 $ 172.6 $ (7.3 ) $ 2,282.6 The following tables set forth the Company’s gross unrealized losses and fair value on its investments by lot, aggregated by investment category and length of time for individual securities that have been in a continuous unrealized loss position at September 30, 2015 and December 31, 2014 : ($ millions, except # of positions) Less than 12 months 12 months or more Total Fair value Unrealized losses Number of positions Fair value Unrealized losses Number of positions Fair value Unrealized losses Number of positions September 30, 2015 Fixed maturities: U.S. treasury securities and obligations of U.S. government agencies $ 62.8 $ (1.1 ) 12 $ 18.7 $ (0.6 ) 4 $ 81.5 $ (1.7 ) 16 Obligations of states and political subdivisions 195.1 (4.3 ) 27 — — — 195.1 (4.3 ) 27 Corporate securities 70.3 (4.3 ) 12 49.6 (1.4 ) 9 119.9 (5.7 ) 21 U.S. government agencies mortgage-backed securities 60.1 (0.9 ) 7 34.2 (0.6 ) 13 94.3 (1.5 ) 20 Total fixed maturities 388.3 (10.6 ) 58 102.5 (2.6 ) 26 490.8 (13.2 ) 84 Equity securities: Large-cap equity securities 91.7 (9.1 ) 35 — — — 91.7 (9.1 ) 35 Small-cap equity securities 4.3 (0.3 ) 1 — — — 4.3 (0.3 ) 1 Total equity securities 96.0 (9.4 ) 36 — — — 96.0 (9.4 ) 36 Total temporarily impaired securities $ 484.3 $ (20.0 ) 94 $ 102.5 $ (2.6 ) 26 $ 586.8 $ (22.6 ) 120 ($ millions, except # of positions) Less than 12 months 12 months or more Total Fair value Unrealized losses Number of positions Fair value Unrealized losses Number of positions Fair value Unrealized losses Number of positions December 31, 2014 Fixed maturities: U.S. treasury securities and obligations of U.S. government agencies $ 19.9 $ (0.3 ) 4 $ 52.0 $ (1.2 ) 17 $ 71.9 $ (1.5 ) 21 Obligations of states and political subdivisions 6.1 — 5 30.9 (0.4 ) 9 37.0 (0.4 ) 14 Corporate securities 43.5 (0.9 ) 8 56.1 (2.1 ) 11 99.6 (3.0 ) 19 U.S. government agencies mortgage-backed securities 44.0 (0.3 ) 8 37.5 (1.5 ) 13 81.5 (1.8 ) 21 Total fixed maturities 113.5 (1.5 ) 25 176.5 (5.2 ) 50 290.0 (6.7 ) 75 Large-cap equity securities 7.2 (0.6 ) 2 — — — 7.2 (0.6 ) 2 Total temporarily impaired securities $ 120.7 $ (2.1 ) 27 $ 176.5 $ (5.2 ) 50 $ 297.2 $ (7.3 ) 77 The Company reviewed its investments at September 30, 2015 , and determined that no additional other-than-temporary impairment existed in the gross unrealized holding losses other than those listed in the table below. The following table sets forth the realized losses related to other-than-temporary impairments on the Company’s investment portfolio recognized for the three and nine months ended September 30, 2015 and 2014 : ($ millions) Three months ended September 30 Nine months ended September 30 2015 2014 2015 2014 Equity securities: Large-cap securities $ — $ — $ — $ (0.3 ) Small-cap securities (3.5 ) (1.1 ) (4.8 ) (2.0 ) Total other-than-temporary impairments $ (3.5 ) $ (1.1 ) $ (4.8 ) $ (2.3 )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the impairment charge is separated into an amount representing the credit loss, which is recognized in earnings as a realized loss, and the amount related to non-credit factors, which is recognized in accumulated other comprehensive income. Future increases or decreases in fair value, if not other-than-temporary, are included in accumulated other comprehensive income. 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accumulated other comprehensive income. The following table sets forth the amortized cost and fair value of available-for-sale fixed maturities by contractual maturity at September 30, 2015 : ($ millions) Amortized cost Fair value Due in 1 year or less $ 34.1 $ 34.5 Due after 1 year through 5 years 427.7 439.2 Due after 5 years through 10 years 288.1 294.4 Due after 10 years 734.7 741.8 U.S. government agencies mortgage-backed securities 454.3 469.7 Total $ 1,938.9 $ 1,979.6 Expected maturities may differ from contractual maturities because issuers may have the right to call or prepay the obligations with or without call or prepayment penalties. At September 30, 2015 , State Auto P&amp;C had U.S. government agencies mortgage-backed fixed maturity securities, with a carrying value of approximately $85.0 million , that were pledged as collateral for the Federal Home Loan Bank of Cincinnati ("FHLB") Loan. In accordance with the terms of the FHLB Loan, State Auto P&amp;C retains all rights regarding these securities. Fixed maturities with fair values of $8.9 million and $8.8 million were on deposit with insurance regulators as required by law at September 30, 2015 and December 31, 2014 , respectively. The Company retains all rights regarding these securities. The following table sets forth the components of net investment income for the three and nine months ended September 30, 2015 and 2014 : ($ millions) Three months ended September 30 Nine months ended September 30 2015 2014 2015 2014 Fixed maturities $ 16.1 $ 16.1 $ 46.4 $ 49.4 Equity securities 1.4 1.6 4.7 4.7 Cash and cash equivalents, and other 1.6 1.7 4.3 4.4 Investment income 19.1 19.4 55.4 58.5 Investment expenses 0.4 0.5 1.5 1.5 Net investment income $ 18.7 $ 18.9 $ 53.9 $ 57.0 The Company’s current investment strategy does not rely on the use of derivative financial instruments. Proceeds on sales of available-for-sale securities were $260.6 million and $212.5 million for the nine months ended September 30, 2015 and 2014 , respectively. The following table sets forth the realized and unrealized holding gains (losses) on the Company’s investment portfolio for the three and nine months ended September 30, 2015 and 2014 : ($ millions) Three months ended September 30 Nine months ended September 30 2015 2014 2015 2014 Realized gains: Fixed maturities $ 2.9 $ 0.1 $ 4.4 $ 2.6 Equity securities 11.8 3.2 21.8 17.9 Other invested assets — — 0.1 0.1 Total realized gains 14.7 3.3 26.3 20.6 Realized losses: Equity securities: Sales (0.4 ) (0.6 ) (1.1 ) (0.7 ) OTTI (3.5 ) (1.1 ) (4.8 ) (2.3 ) Total realized losses (3.9 ) (1.7 ) (5.9 ) (3.0 ) Net realized gains on investments $ 10.8 $ 1.6 $ 20.4 $ 17.6 Change in unrealized holding gains, net of tax: Fixed maturities $ 8.7 $ (8.6 ) $ (19.9 ) $ 25.4 Equity securities (35.5 ) (4.7 ) (43.0 ) (3.0 ) Other invested assets (8.5 ) (4.6 ) (3.6 ) 1.6 Deferred federal income tax liability 12.4 6.2 23.3 (8.4 ) Valuation allowance — (6.8 ) — 0.1 Change in net unrealized holding gains, net of tax $ (22.9 ) $ (18.5 ) $ (43.2 ) $ 15.7 </t>
  </si>
  <si>
    <t>Fair Value of Financial Instruments</t>
  </si>
  <si>
    <t>Fair Value Disclosures [Abstract]</t>
  </si>
  <si>
    <t xml:space="preserve">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one nationally recognized pricing service to estimate the majority of its available-for-sale investment portfolio’s fair value. The Company obtains one price per security and the processes and control procedures employed by the Company are designed to ensure the value is accurately recorded on an unadjusted basis. Through discussions with the pricing service, the Company g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o other fair value pricing information gathered from other independent pricing sources. At September 30, 2015 and December 31, 2014 , the Company did not adjust any of the prices received from the pricing service. Transfers between level categorizations may occur due to changes in the availability of market observable inputs. Transfers in and out of level categorizations are reported as having occurred at the beginning of the quarter in which the transfer occurred. There were no transfers between level categorizations during the three and nine months ended September 30, 2015 and 2014 . The following sections describe the valuation methods used by the Company for each type of financial instrument it holds that are carried at fair value: Fixed Maturities The Company utilizes a third party pricing service to estimate fair value measurements for the majority of its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The Company regularly selects a random sample of security prices which are compared to one or more alternative pricing sources for reasonableness. Any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a security discussed below),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The Company holds one fixed maturity corporate security included in Level 3 and estimates its fair value using the present value of the future cash flows. Due to the limited amount of observable market information for this security, the Company includes the fair value estimate in Level 3.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are two international funds (“the funds”) that invest in equity securities of foreign issuers and are managed by third party investment managers. The funds had a fair value of $74.9 million and $72.9 million at September 30, 2015 and December 31, 2014 , respectively, which was determined using each fund’s net asset value. The Company employs procedures to assess the reasonableness of the fair value of the funds including obtaining and reviewing each fund’s audited financial statements. There are no unfunded commitments related to the funds. The Company may not sell its investment in the funds; however, the Company may redeem all or a portion of its investment in the funds at net asset value per share with the appropriate prior written notice. Due to the Company’s ability to redeem its investment in the funds at net asset value per share at the measurement date, the funds have been disclosed in Level 2. The remainder of the Company’s other invested assets consist primarily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 The following tables set forth the Company’s available-for-sale investments within the fair value hierarchy at September 30, 2015 and December 31, 2014 : ($ millions) Total Level 1 Level 2 Level 3 September 30, 2015 Fixed maturities: U.S. treasury securities and obligations of U.S. government agencies $ 241.1 $ — $ 241.1 $ — Obligations of states and political subdivisions 857.1 — 857.1 — Corporate securities 411.7 — 408.1 3.6 U.S. government agencies mortgage-backed securities 469.7 — 469.7 — Total fixed maturities 1,979.6 — 1,976.0 3.6 Equity securities: Large-cap securities 230.9 230.9 — — Small-cap securities 67.1 67.1 — — Total equity securities 298.0 298.0 — — Other invested assets 82.8 7.9 74.9 — Total available-for-sale investments $ 2,360.4 $ 305.9 $ 2,050.9 $ 3.6 ($ millions) Total Level 1 Level 2 Level 3 December 31, 2014 Fixed maturities: U.S. treasury securities and obligations of U.S. government agencies $ 309.3 $ — $ 309.3 $ — Obligations of states and political subdivisions 769.5 — 769.5 — Corporate securities 340.6 — 331.2 9.4 U.S. government agencies mortgage-backed securities 472.5 — 472.5 — Total fixed maturities 1,891.9 — 1,882.5 9.4 Equity securities: Large-cap securities 242.2 242.2 — — Small-cap securities 68.2 68.2 — — Total equity securities 310.4 310.4 — — Other invested assets 80.3 7.4 72.9 — Total available-for-sale investments $ 2,282.6 $ 317.8 $ 1,955.4 $ 9.4 For assets measured at fair value on a recurring basis using significant unobservable inputs (Level 3), the following tables set forth a reconciliation of the beginning and ending balances for the three and nine months ended September 30, 2015 and the year ended December 31, 2014 , separately for each major category of assets: ($ millions) Fixed maturities Balance at January 1, 2015 $ 9.4 Total realized gains – included in earnings 0.2 Total unrealized losses – included in other comprehensive income (0.2 ) Purchases — Sales (5.9 ) Transfers into Level 3 — Transfers out of Level 3 — Balance at March 31, 2015 $ 3.5 Total realized gains – included in earnings — Total unrealized losses – included in other comprehensive income (0.1 ) Purchases 0.1 Sales — Transfers into Level 3 — Transfers out of Level 3 — Balance at June 30, 2015 $ 3.5 Total realized gains – included in earnings — Total unrealized gains – included in other comprehensive income — Purchases 0.1 Sales — Transfers into Level 3 — Transfers out of Level 3 — Balance at September 30, 2015 $ 3.6 ($ millions) Fixed maturities Balance at January 1, 2014 $ 8.9 Total realized gains – included in earnings — Total unrealized gains – included in other comprehensive income 0.2 Purchases 0.3 Sales — Transfers into Level 3 — Transfers out of Level 3 — Balance at December 31, 2014 $ 9.4 The following sections describe the valuation methods used by the Company for each type of financial instrument it holds that is not measured at fair value but for which fair value is disclosed: Financial Instruments Disclosed, But Not Carried, At Fair Value Other Invested Assets Included in other invested assets are common stock of the Federal Home Loan Bank of Cincinnati ("FHLB") and the Trust Securities. The Trust Securities and FHLB common stock are carried at cost, which approximates fair value. The fair value of the FHLB common stock at September 30, 2015 was $4.8 million and the fair value of the Trust Securities was $0.5 million . The investments have been placed in Level 3 of the fair value hierarchy. Notes Receivable from Affiliate In May 2009, the Company entered into two separate credit agreements with State Automobile Mutual Insurance Company (“State Auto Mutual") pursuant to which it loaned State Auto Mutual a total of $70.0 million . The Company estimates the fair value of the notes receivable from affiliate using market quotations for U.S. treasury securities with similar maturity dates and applies an appropriate credit spread. Consequently this has been placed in Level 2 of the fair value hierarchy. ($ millions, except interest rates) September 30, 2015 December 31, 2014 Carrying value Fair value Interest rate Carrying value Fair value Interest rate Notes receivable from affiliate $ 70.0 $ 76.2 7.00 % $ 70.0 $ 74.6 7.00 % Notes Payable Included in notes payable are the FHLB Loan and Subordinated Debentures. The Company estimates the fair value of the FHLB Loan by discounting cash flows using a borrowing rate currently available to the Company for a loan with similar terms. This has been placed in Level 3 of the fair value hierarchy. The carrying amount of the Subordinated Debentures approximates its fair value as the interest rate adjusts quarterly and has been disclosed in Level 3. ($ millions, except interest rates) September 30, 2015 December 31, 2014 Carrying value Fair Value Interest rate Carrying value Fair value Interest rate FHLB Loan due 2033: issued $85.0, July 2013 with fixed interest $ 85.3 $ 85.8 5.03 % $ 85.3 $ 86.4 5.03 % Affiliate Subordinated Debentures due 2033: issued $15.5, May 2003 with variable interest 15.5 15.5 4.53 % 15.5 15.5 4.44 % Total notes payable $ 100.8 $ 101.3 $ 100.8 $ 101.9 </t>
  </si>
  <si>
    <t>Reinsurance</t>
  </si>
  <si>
    <t>Insurance [Abstract]</t>
  </si>
  <si>
    <t xml:space="preserve">Reinsurance The insurance subsidiaries of State Auto Financial, including State Auto Property &amp; Casualty Insurance Company (“State Auto P&amp;C”), Milbank Insurance Company and State Auto Insurance Company of Ohio (collectively referred to as the “STFC Pooled Companies”) participate in a quota share reinsurance pooling arrangement (“the Pooling Arrangement”) with State Auto Mutual and its subsidiaries and affiliates, State Auto Insurance Company of Wisconsin, Meridian Security Insurance Company, Patrons Mutual Insurance Company of Connecticut, Rockhill Insurance Company, Plaza Insurance Company, American Compensation Insurance Company and Bloomington Compensation Insurance Company, (collectively referred to as the “Mutual Pooled Companies”). The following table sets forth a summary of the Company’s external reinsurance transactions, as well as reinsurance transactions with State Auto Mutual under the Pooling Arrangement, for the three and nine months ended September 30, 2015 and 2014 : ($ millions) Three months ended September 30 Nine months ended September 30 2015 2014 2015 2014 Premiums earned: Assumed from external insurers and reinsurers $ 1.1 $ 1.2 $ 3.2 $ 3.3 Assumed under Pooling Arrangement 319.7 270.2 946.5 801.0 Ceded to external insurers and reinsurers (8.7 ) (6.5 ) (26.1 ) (18.5 ) Ceded under Pooling Arrangement (207.5 ) (215.2 ) (626.0 ) (647.4 ) Net assumed premiums earned $ 104.6 $ 49.7 $ 297.6 $ 138.4 Losses and loss expenses incurred: Assumed from external insurers and reinsurers $ 0.8 $ 0.8 $ 2.2 $ 2.3 Assumed under Pooling Arrangement 207.8 185.2 628.1 548.9 Ceded to external insurers and reinsurers (1.2 ) (2.7 ) (3.6 ) (6.4 ) Ceded under Pooling Arrangement (140.4 ) (131.6 ) (427.2 ) (417.3 ) Net assumed losses and loss expenses incurred $ 67.0 $ 51.7 $ 199.5 $ 127.5 </t>
  </si>
  <si>
    <t>Income Taxes</t>
  </si>
  <si>
    <t>Income Tax Disclosure [Abstract]</t>
  </si>
  <si>
    <t xml:space="preserve">5. Income Taxes The following table sets forth the reconciliation between actual federal income tax expense and the amount computed at the indicated statutory rate for the three and nine months ended September 30, 2015 and 2014 : ($ millions) Three months ended September 30 Nine months ended September 30 2015 2014 2015 2014 Amount at statutory rate $ 10.5 35.0 % $ 4.6 35.0 % $ 23.3 35.0 % $ 15.4 35.0 % Tax-exempt interest and dividends received deduction (2.1 ) (7.0 ) (2.1 ) (16.2 ) (6.6 ) (9.9 ) (6.3 ) (14.4 ) Other, net 0.8 2.8 0.1 0.3 1.7 2.6 1.0 2.3 Valuation allowance — — (1.4 ) (10.1 ) — — (8.2 ) (18.6 ) Federal income tax expense and effective rate $ 9.2 30.8 % $ 1.2 9.0 % $ 18.4 27.7 % $ 1.9 4.3 % </t>
  </si>
  <si>
    <t>Pension and Postretirement Benefit Plans</t>
  </si>
  <si>
    <t>Compensation and Retirement Disclosure [Abstract]</t>
  </si>
  <si>
    <t>Pension and Postretirement Benefit Plans The following table sets forth the components of net periodic cost for the Company’s pension and postretirement benefit plans for the three and nine months ended September 30, 2015 and 2014 : ($ millions) Pension Postretirement Pension Postretirement Three months ended September 30 Nine months ended September 30 2015 2014 2015 2014 2015 2014 2015 2014 Service cost $ 2.0 $ 1.3 $ — $ — $ 5.9 $ 3.9 $ — $ — Interest cost 2.8 2.8 0.3 0.3 8.5 8.4 0.7 0.8 Expected return on plan assets (3.5 ) (3.2 ) — — (10.4 ) (9.5 ) — — Amortization of: Negative prior service cost — — (1.3 ) (1.3 ) — — (4.1 ) (4.1 ) Net actuarial loss 2.7 1.4 0.1 0.2 8.2 4.9 0.4 0.5 Net periodic cost (benefit) $ 4.0 $ 2.3 $ (0.9 ) $ (0.8 ) $ 12.2 $ 7.7 $ (3.0 ) $ (2.8 ) The Company contributed $13.0 million to its pension plan for the nine months ended September 30, 2015 .</t>
  </si>
  <si>
    <t>Other Comprehensive Income and Accumulated Other Comprehensive Income</t>
  </si>
  <si>
    <t>Equity [Abstract]</t>
  </si>
  <si>
    <t>Other Comprehensive Income and Accumulated Other Comprehensive Income The following table sets forth the changes in the Company’s accumulated other comprehensive income component (AOCI), net of tax, for the three and nine months ended September 30, 2015 and 2014 : ($ millions) Unrealized Gains and Losses on Available-for-Sale Securities Benefit Plan Items Total Beginning balance at July 1, 2015 $ 89.7 $ (36.3 ) $ 53.4 Other comprehensive income before reclassifications (15.8 ) — (15.8 ) Amounts reclassified from AOCI (a) (7.1 ) 0.9 (6.2 ) Net current period other comprehensive (loss) income (22.9 ) 0.9 (22.0 ) Ending balance at September 30, 2015 $ 66.8 $ (35.4 ) $ 31.4 Beginning balance at July 1, 2014 $ 118.8 $ (4.4 ) $ 114.4 Other comprehensive income before reclassifications (16.9 ) — (16.9 ) Amounts reclassified from AOCI (a) (1.6 ) 0.3 (1.3 ) Net current period other comprehensive (loss) income (18.5 ) 0.3 (18.2 ) Ending balance at September 30, 2014 $ 100.3 $ (4.1 ) $ 96.2 (a) See separate table below for details about these reclassifications ($ millions) Unrealized Gains and Losses on Available-for-Sale Securities Benefit Plan Items Total Beginning balance at January 1, 2015 $ 110.0 $ (38.3 ) $ 71.7 Other comprehensive income before reclassifications (29.9 ) — (29.9 ) Amounts reclassified from AOCI (a) (13.3 ) 2.9 (10.4 ) Net current period other comprehensive (loss) income (43.2 ) 2.9 (40.3 ) Ending balance at September 30, 2015 $ 66.8 $ (35.4 ) $ 31.4 Beginning balance at January 1, 2014 $ 84.6 $ (3.8 ) $ 80.8 Other comprehensive income before reclassifications 33.3 (1.6 ) 31.7 Amounts reclassified from AOCI (a) (17.6 ) 1.3 (16.3 ) Net current period other comprehensive income (loss) 15.7 (0.3 ) 15.4 Ending balance at September 30, 2014 $ 100.3 $ (4.1 ) $ 96.2 (a) See separate table below for details about these reclassifications The following table sets forth the reclassifications out of accumulated other comprehensive income, by component, to the Company’s condensed consolidated statement of income for the three and nine months ended September 30, 2015 and 2014 : ($ millions) Details about Accumulated Other Three months ended Affected line item in the Condensed Comprehensive Income Components September 30 Consolidated Statements of Income 2015 2014 Unrealized gains on available for sale securities $ 10.8 $ 1.6 Realized gain on sale of securities 10.8 1.6 Total before tax (3.7 ) — Tax expense 7.1 1.6 Net of tax Amortization of benefit plan items Negative prior service cost 1.3 1.3 (a) Net actuarial loss (2.8 ) (1.6 ) (a) (1.5 ) (0.3 ) Total before tax 0.6 — Tax benefit (0.9 ) (0.3 ) Net of tax Total reclassifications for the period $ 6.2 $ 1.3 (a) These accumulated other comprehensive income components are included in the computation of net periodic pension cost (see pension and postretirement benefit plans footnote for additional details). ($ millions) Details about Accumulated Other Nine months ended Affected line item in the Condensed Comprehensive Income Components September 30 Consolidated Statements of Income 2015 2014 Unrealized gains on available for sale securities $ 20.4 $ 17.6 Realized gain on sale of securities 20.4 17.6 Total before tax (7.1 ) — Tax expense 13.3 17.6 Net of tax Amortization of benefit plan items Negative prior service cost 4.1 4.1 (a) Net actuarial loss (8.6 ) (5.4 ) (a) (4.5 ) (1.3 ) Total before tax 1.6 — Tax benefit (2.9 ) (1.3 ) Net of tax Total reclassifications for the period $ 10.4 $ 16.3 (a) These accumulated other comprehensive income components are included in the computation of net periodic pension cost (see pension and postretirement benefit plans footnote for additional details).</t>
  </si>
  <si>
    <t>Earnings per Common Share</t>
  </si>
  <si>
    <t>Earnings Per Share [Abstract]</t>
  </si>
  <si>
    <t>Earnings (Loss) per Common Share</t>
  </si>
  <si>
    <t xml:space="preserve">Net Earnings per Common Share The following table sets forth the compilation of basic and diluted earnings per common share for the three and nine months ended September 30, 2015 and 2014 : ($ and shares in millions, except per share amounts) Three months ended September 30 Nine months ended September 30 2015 2014 2015 2014 Numerator: Net income for basic earnings per common share $ 20.7 $ 11.9 $ 48.1 $ 42.0 Denominator: Weighted average shares for basic net earnings per common share 41.1 40.9 41.1 40.8 Effect of dilutive share-based awards 0.8 0.6 0.4 0.4 Adjusted weighted average shares for diluted net earnings per common share 41.9 41.5 41.5 41.2 Basic net earnings per common share $ 0.50 $ 0.29 $ 1.17 $ 1.03 Diluted net earnings per common share $ 0.50 $ 0.28 $ 1.16 $ 1.02 The following table sets forth common stock options and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three and nine months ended September 30, 2015 and 2014 . (shares in millions) Three months ended September 30 Nine months ended September 30 2015 2014 2015 2014 Total number of antidilutive options and awards 1.1 1.5 1.7 1.8 </t>
  </si>
  <si>
    <t>Segment Information</t>
  </si>
  <si>
    <t>Segment Reporting [Abstract]</t>
  </si>
  <si>
    <t>Segment Information The Company has four reportable segments: personal insurance, business insurance, specialty insurance and investment operations. The reportable insurance segments are business units managed separately because of the differences in the type of customers they serve, the products they provide or services they offer. The insurance segments market a broad line of property and casualty insurance products throughout the United States through independent insurance agencies, which include retail agents and wholesale brokers. The personal insurance segment provides primarily personal automobile and homeowners to the personal insurance market. The business insurance segment provides primarily commercial automobile, commercial multi-peril, fire &amp; allied and general liability insurance covering small-to-medium sized commercial exposures. The specialty insurance segment provides commercial coverages, including workers’ compensation for both the legacy State Auto Group and RTW's insurance subsidiaries, that require specialized product underwriting, claims handling or risk management services through a distribution channel of retail agents and wholesale brokers, which may include program administrators and other specialty sources. The investment operations segment, managed by Stateco, provides investment services. The Company evaluates the performance of its insurance segments using industry financial measurements based on Statutory Accounting Practices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investment operations segment is evaluated based on investment returns of assets managed by Stateco. Asset information by segment is not reported for the insurance segments because the Company does not produce such information internally. The following table sets forth financial information regarding the Company’s reportable segments for the three and nine months ended September 30, 2015 and 2014 : ($ millions) Three months ended September 30 Nine months ended September 30 2015 2014 2015 2014 Revenue from external sources: Insurance segments Personal insurance $ 147.2 $ 112.3 $ 445.4 $ 340.3 Business insurance 96.8 96.0 289.4 285.4 Specialty insurance 75.7 61.9 211.7 175.3 Total insurance segments 319.7 270.2 946.5 801.0 Investment operations segment Net investment income 18.7 18.9 53.9 57.0 Net realized capital gains 10.8 1.6 20.4 17.6 Total investment operations segment 29.5 20.5 74.3 74.6 All other 0.5 0.6 1.2 1.4 Total revenue from external sources 349.7 291.3 1,022.0 877.0 Intersegment revenue 1.4 1.3 4.2 3.9 Total revenue 351.1 292.6 1,026.2 880.9 Reconciling items: Eliminate intersegment revenues (1.4 ) (1.3 ) (4.2 ) (3.9 ) Total consolidated revenues $ 349.7 $ 291.3 $ 1,022.0 $ 877.0 Segment income before federal income tax: Insurance segments SAP underwriting income (loss) Personal insurance $ 6.9 $ 4.5 $ 14.1 $ (0.1 ) Business insurance (6.8 ) (3.3 ) (23.0 ) (18.6 ) Specialty insurance 1.2 (11.4 ) (0.6 ) (24.1 ) Total insurance segments 1.3 (10.2 ) (9.5 ) (42.8 ) Investment operations segment Net investment income 18.7 18.9 53.9 57.0 Net realized capital gains 10.8 1.6 20.4 17.6 Total investment operations segment 29.5 20.5 74.3 74.6 All other 0.1 — (0.2 ) — Total segment income before tax expense 30.9 10.3 64.6 31.8 Reconciling items: GAAP expense adjustments 0.9 4.2 8.6 18.4 Interest expense on corporate debt (1.3 ) (1.4 ) (4.0 ) (4.0 ) Corporate expenses (0.6 ) — (2.7 ) (2.3 ) Total reconciling items (1.0 ) 2.8 1.9 12.1 Total consolidated income before federal income tax expense $ 29.9 $ 13.1 $ 66.5 $ 43.9 Investable assets attributable to the Company’s investment operations segment totaled $2,486.6 million and $2,444.2 million at September 30, 2015 and December 31, 2014 , respectively.</t>
  </si>
  <si>
    <t>Contingencies and Litigation</t>
  </si>
  <si>
    <t>Commitments and Contingencies Disclosure [Abstract]</t>
  </si>
  <si>
    <t>Contingencies and Litigation In accordance with the Contingencies Topic of the Financial Accounting Standards Board'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or cash flows. 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financial or cash flow position.</t>
  </si>
  <si>
    <t>Investments (Tables)</t>
  </si>
  <si>
    <t>Cost or Amortized Cost and Fair Value of Available-for-Sale Securities</t>
  </si>
  <si>
    <t xml:space="preserve">The following tables set forth the cost or amortized cost and fair value of available-for-sale securities by lot at September 30, 2015 and December 31, 2014 : ($ millions) Cost or amortized cost Gross unrealized holding gains Gross unrealized holding losses Fair value September 30, 2015 Fixed maturities: U.S. treasury securities and obligations of U.S. government agencies $ 235.0 $ 7.8 $ (1.7 ) $ 241.1 Obligations of states and political subdivisions 840.6 20.8 (4.3 ) 857.1 Corporate securities 409.0 8.4 (5.7 ) 411.7 U.S. government agencies mortgage-backed securities 454.3 16.9 (1.5 ) 469.7 Total fixed maturities 1,938.9 53.9 (13.2 ) 1,979.6 Equity securities: Large-cap securities 213.0 27.0 (9.1 ) 230.9 Small-cap securities 53.1 14.3 (0.3 ) 67.1 Total equity securities 266.1 41.3 (9.4 ) 298.0 Other invested assets 56.6 26.2 — 82.8 Total available-for-sale securities $ 2,261.6 $ 121.4 $ (22.6 ) $ 2,360.4 ($ millions) Cost or amortized cost Gross unrealized holding gains Gross unrealized holding losses Fair value December 31, 2014 Fixed maturities: U.S. treasury securities and obligations of U.S. government agencies $ 296.7 $ 14.1 $ (1.5 ) $ 309.3 Obligations of states and political subdivisions 742.5 27.4 (0.4 ) 769.5 Corporate securities 333.4 10.2 (3.0 ) 340.6 U.S. government agencies mortgage-backed securities 458.7 15.6 (1.8 ) 472.5 Total fixed maturities 1,831.3 67.3 (6.7 ) 1,891.9 Equity securities: Large-cap securities 185.5 57.3 (0.6 ) 242.2 Small-cap securities 50.0 18.2 — 68.2 Total equity securities 235.5 75.5 (0.6 ) 310.4 Other invested assets 50.5 29.8 — 80.3 Total available-for-sale securities $ 2,117.3 $ 172.6 $ (7.3 ) $ 2,282.6 </t>
  </si>
  <si>
    <t>Gross Unrealized Losses and Fair Value on its Investments</t>
  </si>
  <si>
    <t xml:space="preserve">The following tables set forth the Company’s gross unrealized losses and fair value on its investments by lot, aggregated by investment category and length of time for individual securities that have been in a continuous unrealized loss position at September 30, 2015 and December 31, 2014 : ($ millions, except # of positions) Less than 12 months 12 months or more Total Fair value Unrealized losses Number of positions Fair value Unrealized losses Number of positions Fair value Unrealized losses Number of positions September 30, 2015 Fixed maturities: U.S. treasury securities and obligations of U.S. government agencies $ 62.8 $ (1.1 ) 12 $ 18.7 $ (0.6 ) 4 $ 81.5 $ (1.7 ) 16 Obligations of states and political subdivisions 195.1 (4.3 ) 27 — — — 195.1 (4.3 ) 27 Corporate securities 70.3 (4.3 ) 12 49.6 (1.4 ) 9 119.9 (5.7 ) 21 U.S. government agencies mortgage-backed securities 60.1 (0.9 ) 7 34.2 (0.6 ) 13 94.3 (1.5 ) 20 Total fixed maturities 388.3 (10.6 ) 58 102.5 (2.6 ) 26 490.8 (13.2 ) 84 Equity securities: Large-cap equity securities 91.7 (9.1 ) 35 — — — 91.7 (9.1 ) 35 Small-cap equity securities 4.3 (0.3 ) 1 — — — 4.3 (0.3 ) 1 Total equity securities 96.0 (9.4 ) 36 — — — 96.0 (9.4 ) 36 Total temporarily impaired securities $ 484.3 $ (20.0 ) 94 $ 102.5 $ (2.6 ) 26 $ 586.8 $ (22.6 ) 120 ($ millions, except # of positions) Less than 12 months 12 months or more Total Fair value Unrealized losses Number of positions Fair value Unrealized losses Number of positions Fair value Unrealized losses Number of positions December 31, 2014 Fixed maturities: U.S. treasury securities and obligations of U.S. government agencies $ 19.9 $ (0.3 ) 4 $ 52.0 $ (1.2 ) 17 $ 71.9 $ (1.5 ) 21 Obligations of states and political subdivisions 6.1 — 5 30.9 (0.4 ) 9 37.0 (0.4 ) 14 Corporate securities 43.5 (0.9 ) 8 56.1 (2.1 ) 11 99.6 (3.0 ) 19 U.S. government agencies mortgage-backed securities 44.0 (0.3 ) 8 37.5 (1.5 ) 13 81.5 (1.8 ) 21 Total fixed maturities 113.5 (1.5 ) 25 176.5 (5.2 ) 50 290.0 (6.7 ) 75 Large-cap equity securities 7.2 (0.6 ) 2 — — — 7.2 (0.6 ) 2 Total temporarily impaired securities $ 120.7 $ (2.1 ) 27 $ 176.5 $ (5.2 ) 50 $ 297.2 $ (7.3 ) 77 </t>
  </si>
  <si>
    <t>Realized Losses Related to Other-than-Temporary Impairments</t>
  </si>
  <si>
    <t xml:space="preserve">The following table sets forth the realized losses related to other-than-temporary impairments on the Company’s investment portfolio recognized for the three and nine months ended September 30, 2015 and 2014 : ($ millions) Three months ended September 30 Nine months ended September 30 2015 2014 2015 2014 Equity securities: Large-cap securities $ — $ — $ — $ (0.3 ) Small-cap securities (3.5 ) (1.1 ) (4.8 ) (2.0 ) Total other-than-temporary impairments $ (3.5 ) $ (1.1 ) $ (4.8 ) $ (2.3 ) </t>
  </si>
  <si>
    <t>Amortized Cost and Fair Value of Available-for-Sale Fixed Maturities by Contractual Maturity</t>
  </si>
  <si>
    <t xml:space="preserve">The following table sets forth the amortized cost and fair value of available-for-sale fixed maturities by contractual maturity at September 30, 2015 : ($ millions) Amortized cost Fair value Due in 1 year or less $ 34.1 $ 34.5 Due after 1 year through 5 years 427.7 439.2 Due after 5 years through 10 years 288.1 294.4 Due after 10 years 734.7 741.8 U.S. government agencies mortgage-backed securities 454.3 469.7 Total $ 1,938.9 $ 1,979.6 </t>
  </si>
  <si>
    <t>Components of Net Investment Income</t>
  </si>
  <si>
    <t xml:space="preserve">The following table sets forth the components of net investment income for the three and nine months ended September 30, 2015 and 2014 : ($ millions) Three months ended September 30 Nine months ended September 30 2015 2014 2015 2014 Fixed maturities $ 16.1 $ 16.1 $ 46.4 $ 49.4 Equity securities 1.4 1.6 4.7 4.7 Cash and cash equivalents, and other 1.6 1.7 4.3 4.4 Investment income 19.1 19.4 55.4 58.5 Investment expenses 0.4 0.5 1.5 1.5 Net investment income $ 18.7 $ 18.9 $ 53.9 $ 57.0 </t>
  </si>
  <si>
    <t>Realized and Unrealized Holding Gains (Losses)</t>
  </si>
  <si>
    <t xml:space="preserve">The following table sets forth the realized and unrealized holding gains (losses) on the Company’s investment portfolio for the three and nine months ended September 30, 2015 and 2014 : ($ millions) Three months ended September 30 Nine months ended September 30 2015 2014 2015 2014 Realized gains: Fixed maturities $ 2.9 $ 0.1 $ 4.4 $ 2.6 Equity securities 11.8 3.2 21.8 17.9 Other invested assets — — 0.1 0.1 Total realized gains 14.7 3.3 26.3 20.6 Realized losses: Equity securities: Sales (0.4 ) (0.6 ) (1.1 ) (0.7 ) OTTI (3.5 ) (1.1 ) (4.8 ) (2.3 ) Total realized losses (3.9 ) (1.7 ) (5.9 ) (3.0 ) Net realized gains on investments $ 10.8 $ 1.6 $ 20.4 $ 17.6 Change in unrealized holding gains, net of tax: Fixed maturities $ 8.7 $ (8.6 ) $ (19.9 ) $ 25.4 Equity securities (35.5 ) (4.7 ) (43.0 ) (3.0 ) Other invested assets (8.5 ) (4.6 ) (3.6 ) 1.6 Deferred federal income tax liability 12.4 6.2 23.3 (8.4 ) Valuation allowance — (6.8 ) — 0.1 Change in net unrealized holding gains, net of tax $ (22.9 ) $ (18.5 ) $ (43.2 ) $ 15.7 </t>
  </si>
  <si>
    <t>Fair Value of Financial Instruments (Tables)</t>
  </si>
  <si>
    <t>Company's Available-for-Sale Investments within Fair Value Hierarchy</t>
  </si>
  <si>
    <t xml:space="preserve">The following tables set forth the Company’s available-for-sale investments within the fair value hierarchy at September 30, 2015 and December 31, 2014 : ($ millions) Total Level 1 Level 2 Level 3 September 30, 2015 Fixed maturities: U.S. treasury securities and obligations of U.S. government agencies $ 241.1 $ — $ 241.1 $ — Obligations of states and political subdivisions 857.1 — 857.1 — Corporate securities 411.7 — 408.1 3.6 U.S. government agencies mortgage-backed securities 469.7 — 469.7 — Total fixed maturities 1,979.6 — 1,976.0 3.6 Equity securities: Large-cap securities 230.9 230.9 — — Small-cap securities 67.1 67.1 — — Total equity securities 298.0 298.0 — — Other invested assets 82.8 7.9 74.9 — Total available-for-sale investments $ 2,360.4 $ 305.9 $ 2,050.9 $ 3.6 ($ millions) Total Level 1 Level 2 Level 3 December 31, 2014 Fixed maturities: U.S. treasury securities and obligations of U.S. government agencies $ 309.3 $ — $ 309.3 $ — Obligations of states and political subdivisions 769.5 — 769.5 — Corporate securities 340.6 — 331.2 9.4 U.S. government agencies mortgage-backed securities 472.5 — 472.5 — Total fixed maturities 1,891.9 — 1,882.5 9.4 Equity securities: Large-cap securities 242.2 242.2 — — Small-cap securities 68.2 68.2 — — Total equity securities 310.4 310.4 — — Other invested assets 80.3 7.4 72.9 — Total available-for-sale investments $ 2,282.6 $ 317.8 $ 1,955.4 $ 9.4 </t>
  </si>
  <si>
    <t>Assets Measured at Fair Value on Recurring Basis Using Significant Unobservable Inputs (Level 3)</t>
  </si>
  <si>
    <t xml:space="preserve">For assets measured at fair value on a recurring basis using significant unobservable inputs (Level 3), the following tables set forth a reconciliation of the beginning and ending balances for the three and nine months ended September 30, 2015 and the year ended December 31, 2014 , separately for each major category of assets: ($ millions) Fixed maturities Balance at January 1, 2015 $ 9.4 Total realized gains – included in earnings 0.2 Total unrealized losses – included in other comprehensive income (0.2 ) Purchases — Sales (5.9 ) Transfers into Level 3 — Transfers out of Level 3 — Balance at March 31, 2015 $ 3.5 Total realized gains – included in earnings — Total unrealized losses – included in other comprehensive income (0.1 ) Purchases 0.1 Sales — Transfers into Level 3 — Transfers out of Level 3 — Balance at June 30, 2015 $ 3.5 Total realized gains – included in earnings — Total unrealized gains – included in other comprehensive income — Purchases 0.1 Sales — Transfers into Level 3 — Transfers out of Level 3 — Balance at September 30, 2015 $ 3.6 ($ millions) Fixed maturities Balance at January 1, 2014 $ 8.9 Total realized gains – included in earnings — Total unrealized gains – included in other comprehensive income 0.2 Purchases 0.3 Sales — Transfers into Level 3 — Transfers out of Level 3 — Balance at December 31, 2014 $ 9.4 </t>
  </si>
  <si>
    <t>Company Estimates Receivable from Affiliate using Market Quotations for U.S. Treasury Securities</t>
  </si>
  <si>
    <t xml:space="preserve">Consequently this has been placed in Level 2 of the fair value hierarchy. ($ millions, except interest rates) September 30, 2015 December 31, 2014 Carrying value Fair value Interest rate Carrying value Fair value Interest rate Notes receivable from affiliate $ 70.0 $ 76.2 7.00 % $ 70.0 $ 74.6 7.00 % </t>
  </si>
  <si>
    <t>Included in Notes Payable are Senior Notes and Subordinated Debentures</t>
  </si>
  <si>
    <t xml:space="preserve">The carrying amount of the Subordinated Debentures approximates its fair value as the interest rate adjusts quarterly and has been disclosed in Level 3. ($ millions, except interest rates) September 30, 2015 December 31, 2014 Carrying value Fair Value Interest rate Carrying value Fair value Interest rate FHLB Loan due 2033: issued $85.0, July 2013 with fixed interest $ 85.3 $ 85.8 5.03 % $ 85.3 $ 86.4 5.03 % Affiliate Subordinated Debentures due 2033: issued $15.5, May 2003 with variable interest 15.5 15.5 4.53 % 15.5 15.5 4.44 % Total notes payable $ 100.8 $ 101.3 $ 100.8 $ 101.9 </t>
  </si>
  <si>
    <t>Reinsurance (Tables)</t>
  </si>
  <si>
    <t>Summary of External Reinsurance Transactions with State Auto Mutual Under Pooling Arrangement</t>
  </si>
  <si>
    <t xml:space="preserve">The following table sets forth a summary of the Company’s external reinsurance transactions, as well as reinsurance transactions with State Auto Mutual under the Pooling Arrangement, for the three and nine months ended September 30, 2015 and 2014 : ($ millions) Three months ended September 30 Nine months ended September 30 2015 2014 2015 2014 Premiums earned: Assumed from external insurers and reinsurers $ 1.1 $ 1.2 $ 3.2 $ 3.3 Assumed under Pooling Arrangement 319.7 270.2 946.5 801.0 Ceded to external insurers and reinsurers (8.7 ) (6.5 ) (26.1 ) (18.5 ) Ceded under Pooling Arrangement (207.5 ) (215.2 ) (626.0 ) (647.4 ) Net assumed premiums earned $ 104.6 $ 49.7 $ 297.6 $ 138.4 Losses and loss expenses incurred: Assumed from external insurers and reinsurers $ 0.8 $ 0.8 $ 2.2 $ 2.3 Assumed under Pooling Arrangement 207.8 185.2 628.1 548.9 Ceded to external insurers and reinsurers (1.2 ) (2.7 ) (3.6 ) (6.4 ) Ceded under Pooling Arrangement (140.4 ) (131.6 ) (427.2 ) (417.3 ) Net assumed losses and loss expenses incurred $ 67.0 $ 51.7 $ 199.5 $ 127.5 </t>
  </si>
  <si>
    <t>Income Taxes (Tables)</t>
  </si>
  <si>
    <t>Reconciliation Between Actual Federal Income Tax Benefit and Amount Computed at Indicated Statutory Rate</t>
  </si>
  <si>
    <t xml:space="preserve">The following table sets forth the reconciliation between actual federal income tax expense and the amount computed at the indicated statutory rate for the three and nine months ended September 30, 2015 and 2014 : ($ millions) Three months ended September 30 Nine months ended September 30 2015 2014 2015 2014 Amount at statutory rate $ 10.5 35.0 % $ 4.6 35.0 % $ 23.3 35.0 % $ 15.4 35.0 % Tax-exempt interest and dividends received deduction (2.1 ) (7.0 ) (2.1 ) (16.2 ) (6.6 ) (9.9 ) (6.3 ) (14.4 ) Other, net 0.8 2.8 0.1 0.3 1.7 2.6 1.0 2.3 Valuation allowance — — (1.4 ) (10.1 ) — — (8.2 ) (18.6 ) Federal income tax expense and effective rate $ 9.2 30.8 % $ 1.2 9.0 % $ 18.4 27.7 % $ 1.9 4.3 % </t>
  </si>
  <si>
    <t>Pension and Postretirement Benefit Plans (Tables)</t>
  </si>
  <si>
    <t>Company's Share of Net Periodic Cost Components</t>
  </si>
  <si>
    <t xml:space="preserve">The following table sets forth the components of net periodic cost for the Company’s pension and postretirement benefit plans for the three and nine months ended September 30, 2015 and 2014 : ($ millions) Pension Postretirement Pension Postretirement Three months ended September 30 Nine months ended September 30 2015 2014 2015 2014 2015 2014 2015 2014 Service cost $ 2.0 $ 1.3 $ — $ — $ 5.9 $ 3.9 $ — $ — Interest cost 2.8 2.8 0.3 0.3 8.5 8.4 0.7 0.8 Expected return on plan assets (3.5 ) (3.2 ) — — (10.4 ) (9.5 ) — — Amortization of: Negative prior service cost — — (1.3 ) (1.3 ) — — (4.1 ) (4.1 ) Net actuarial loss 2.7 1.4 0.1 0.2 8.2 4.9 0.4 0.5 Net periodic cost (benefit) $ 4.0 $ 2.3 $ (0.9 ) $ (0.8 ) $ 12.2 $ 7.7 $ (3.0 ) $ (2.8 ) </t>
  </si>
  <si>
    <t>Other Comprehensive Income and Accumulated Other Comprehensive Income (Tables)</t>
  </si>
  <si>
    <t>Changes in Accumulated Other Comprehensive Income by Component, Net of Tax</t>
  </si>
  <si>
    <t>The following table sets forth the changes in the Company’s accumulated other comprehensive income component (AOCI), net of tax, for the three and nine months ended September 30, 2015 and 2014 : ($ millions) Unrealized Gains and Losses on Available-for-Sale Securities Benefit Plan Items Total Beginning balance at July 1, 2015 $ 89.7 $ (36.3 ) $ 53.4 Other comprehensive income before reclassifications (15.8 ) — (15.8 ) Amounts reclassified from AOCI (a) (7.1 ) 0.9 (6.2 ) Net current period other comprehensive (loss) income (22.9 ) 0.9 (22.0 ) Ending balance at September 30, 2015 $ 66.8 $ (35.4 ) $ 31.4 Beginning balance at July 1, 2014 $ 118.8 $ (4.4 ) $ 114.4 Other comprehensive income before reclassifications (16.9 ) — (16.9 ) Amounts reclassified from AOCI (a) (1.6 ) 0.3 (1.3 ) Net current period other comprehensive (loss) income (18.5 ) 0.3 (18.2 ) Ending balance at September 30, 2014 $ 100.3 $ (4.1 ) $ 96.2 (a) See separate table below for details about these reclassifications ($ millions) Unrealized Gains and Losses on Available-for-Sale Securities Benefit Plan Items Total Beginning balance at January 1, 2015 $ 110.0 $ (38.3 ) $ 71.7 Other comprehensive income before reclassifications (29.9 ) — (29.9 ) Amounts reclassified from AOCI (a) (13.3 ) 2.9 (10.4 ) Net current period other comprehensive (loss) income (43.2 ) 2.9 (40.3 ) Ending balance at September 30, 2015 $ 66.8 $ (35.4 ) $ 31.4 Beginning balance at January 1, 2014 $ 84.6 $ (3.8 ) $ 80.8 Other comprehensive income before reclassifications 33.3 (1.6 ) 31.7 Amounts reclassified from AOCI (a) (17.6 ) 1.3 (16.3 ) Net current period other comprehensive income (loss) 15.7 (0.3 ) 15.4 Ending balance at September 30, 2014 $ 100.3 $ (4.1 ) $ 96.2 (a) See separate table below for details about these reclassifications</t>
  </si>
  <si>
    <t>Schedule of Reclassifications Out of Accumulated Other Comprehensive Income by Component</t>
  </si>
  <si>
    <t>The following table sets forth the reclassifications out of accumulated other comprehensive income, by component, to the Company’s condensed consolidated statement of income for the three and nine months ended September 30, 2015 and 2014 : ($ millions) Details about Accumulated Other Three months ended Affected line item in the Condensed Comprehensive Income Components September 30 Consolidated Statements of Income 2015 2014 Unrealized gains on available for sale securities $ 10.8 $ 1.6 Realized gain on sale of securities 10.8 1.6 Total before tax (3.7 ) — Tax expense 7.1 1.6 Net of tax Amortization of benefit plan items Negative prior service cost 1.3 1.3 (a) Net actuarial loss (2.8 ) (1.6 ) (a) (1.5 ) (0.3 ) Total before tax 0.6 — Tax benefit (0.9 ) (0.3 ) Net of tax Total reclassifications for the period $ 6.2 $ 1.3 (a) These accumulated other comprehensive income components are included in the computation of net periodic pension cost (see pension and postretirement benefit plans footnote for additional details). ($ millions) Details about Accumulated Other Nine months ended Affected line item in the Condensed Comprehensive Income Components September 30 Consolidated Statements of Income 2015 2014 Unrealized gains on available for sale securities $ 20.4 $ 17.6 Realized gain on sale of securities 20.4 17.6 Total before tax (7.1 ) — Tax expense 13.3 17.6 Net of tax Amortization of benefit plan items Negative prior service cost 4.1 4.1 (a) Net actuarial loss (8.6 ) (5.4 ) (a) (4.5 ) (1.3 ) Total before tax 1.6 — Tax benefit (2.9 ) (1.3 ) Net of tax Total reclassifications for the period $ 10.4 $ 16.3 (a) These accumulated other comprehensive income components are included in the computation of net periodic pension cost (see pension and postretirement benefit plans footnote for additional details).</t>
  </si>
  <si>
    <t>Earnings per Common Share (Tables)</t>
  </si>
  <si>
    <t>Compilation of Basic and Diluted Earnings Per Common Share</t>
  </si>
  <si>
    <t xml:space="preserve">The following table sets forth the compilation of basic and diluted earnings per common share for the three and nine months ended September 30, 2015 and 2014 : ($ and shares in millions, except per share amounts) Three months ended September 30 Nine months ended September 30 2015 2014 2015 2014 Numerator: Net income for basic earnings per common share $ 20.7 $ 11.9 $ 48.1 $ 42.0 Denominator: Weighted average shares for basic net earnings per common share 41.1 40.9 41.1 40.8 Effect of dilutive share-based awards 0.8 0.6 0.4 0.4 Adjusted weighted average shares for diluted net earnings per common share 41.9 41.5 41.5 41.2 Basic net earnings per common share $ 0.50 $ 0.29 $ 1.17 $ 1.03 Diluted net earnings per common share $ 0.50 $ 0.28 $ 1.16 $ 1.02 </t>
  </si>
  <si>
    <t>Options to Purchase Shares of Common Stock</t>
  </si>
  <si>
    <t xml:space="preserve">The following table sets forth common stock options and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three and nine months ended September 30, 2015 and 2014 . (shares in millions) Three months ended September 30 Nine months ended September 30 2015 2014 2015 2014 Total number of antidilutive options and awards 1.1 1.5 1.7 1.8 </t>
  </si>
  <si>
    <t>Segment Information (Tables)</t>
  </si>
  <si>
    <t>Financial Information Regarding Company's Reportable Segments</t>
  </si>
  <si>
    <t xml:space="preserve">The following table sets forth financial information regarding the Company’s reportable segments for the three and nine months ended September 30, 2015 and 2014 : ($ millions) Three months ended September 30 Nine months ended September 30 2015 2014 2015 2014 Revenue from external sources: Insurance segments Personal insurance $ 147.2 $ 112.3 $ 445.4 $ 340.3 Business insurance 96.8 96.0 289.4 285.4 Specialty insurance 75.7 61.9 211.7 175.3 Total insurance segments 319.7 270.2 946.5 801.0 Investment operations segment Net investment income 18.7 18.9 53.9 57.0 Net realized capital gains 10.8 1.6 20.4 17.6 Total investment operations segment 29.5 20.5 74.3 74.6 All other 0.5 0.6 1.2 1.4 Total revenue from external sources 349.7 291.3 1,022.0 877.0 Intersegment revenue 1.4 1.3 4.2 3.9 Total revenue 351.1 292.6 1,026.2 880.9 Reconciling items: Eliminate intersegment revenues (1.4 ) (1.3 ) (4.2 ) (3.9 ) Total consolidated revenues $ 349.7 $ 291.3 $ 1,022.0 $ 877.0 Segment income before federal income tax: Insurance segments SAP underwriting income (loss) Personal insurance $ 6.9 $ 4.5 $ 14.1 $ (0.1 ) Business insurance (6.8 ) (3.3 ) (23.0 ) (18.6 ) Specialty insurance 1.2 (11.4 ) (0.6 ) (24.1 ) Total insurance segments 1.3 (10.2 ) (9.5 ) (42.8 ) Investment operations segment Net investment income 18.7 18.9 53.9 57.0 Net realized capital gains 10.8 1.6 20.4 17.6 Total investment operations segment 29.5 20.5 74.3 74.6 All other 0.1 — (0.2 ) — Total segment income before tax expense 30.9 10.3 64.6 31.8 Reconciling items: GAAP expense adjustments 0.9 4.2 8.6 18.4 Interest expense on corporate debt (1.3 ) (1.4 ) (4.0 ) (4.0 ) Corporate expenses (0.6 ) — (2.7 ) (2.3 ) Total reconciling items (1.0 ) 2.8 1.9 12.1 Total consolidated income before federal income tax expense $ 29.9 $ 13.1 $ 66.5 $ 43.9 </t>
  </si>
  <si>
    <t>Investments - Cost or Amortized Cost and Fair Value of Available-for-Sale Securities (Detail) - USD ($) $ in Millions</t>
  </si>
  <si>
    <t>Schedule of Available-for-sale Securities [Line Items]</t>
  </si>
  <si>
    <t>Cost or amortized cost</t>
  </si>
  <si>
    <t>Gross unrealized holding gains</t>
  </si>
  <si>
    <t>Gross unrealized holding losses</t>
  </si>
  <si>
    <t>Fair value</t>
  </si>
  <si>
    <t>U.S. Treasury Securities and Obligations of U.S. Government Agencies [Member]</t>
  </si>
  <si>
    <t>Obligations of States and Political Subdivisions [Member]</t>
  </si>
  <si>
    <t>Corporate Securities [Member]</t>
  </si>
  <si>
    <t>U.S. Government Agencies Mortgage-Backed Securities [Member]</t>
  </si>
  <si>
    <t>Large-Cap Equity Securities [Member]</t>
  </si>
  <si>
    <t>Small-Cap Securities [Member]</t>
  </si>
  <si>
    <t>Fixed Maturities [Member]</t>
  </si>
  <si>
    <t>Fixed Maturities [Member] | U.S. Treasury Securities and Obligations of U.S. Government Agencies [Member]</t>
  </si>
  <si>
    <t>Fixed Maturities [Member] | Obligations of States and Political Subdivisions [Member]</t>
  </si>
  <si>
    <t>Fixed Maturities [Member] | Corporate Securities [Member]</t>
  </si>
  <si>
    <t>Fixed Maturities [Member] | U.S. Government Agencies Mortgage-Backed Securities [Member]</t>
  </si>
  <si>
    <t>Equity Securities [Member]</t>
  </si>
  <si>
    <t>Equity Securities [Member] | Large-Cap Equity Securities [Member]</t>
  </si>
  <si>
    <t>Equity Securities [Member] | Small-Cap Securities [Member]</t>
  </si>
  <si>
    <t>Other Invested Assets [Member]</t>
  </si>
  <si>
    <t>Investments - Gross Unrealized Losses and Fair Value on its Investments (Detail) $ in Millions</t>
  </si>
  <si>
    <t>Sep. 30, 2015USD ($)position</t>
  </si>
  <si>
    <t>Dec. 31, 2014USD ($)position</t>
  </si>
  <si>
    <t>Less than 12 months, Fair value</t>
  </si>
  <si>
    <t>Less than 12 months, Unrealized losses</t>
  </si>
  <si>
    <t>Less than 12 months, Number of positions (positions) | position</t>
  </si>
  <si>
    <t>12 months or more, Fair value</t>
  </si>
  <si>
    <t>12 months or more, Unrealized losses</t>
  </si>
  <si>
    <t>12 months or more, Number of positions (positions) | position</t>
  </si>
  <si>
    <t>Total, Fair value</t>
  </si>
  <si>
    <t>Total, Unrealized losses</t>
  </si>
  <si>
    <t>Total, Number of positions | position</t>
  </si>
  <si>
    <t>Small Cap Securities [Member]</t>
  </si>
  <si>
    <t>Investments - Realized Losses Related to Other-than-Temporary Impairments (Detail) - USD ($) $ in Millions</t>
  </si>
  <si>
    <t>Other-than-temporary impairments</t>
  </si>
  <si>
    <t>Large-Cap Equity Securities [Member] | Equity Securities [Member]</t>
  </si>
  <si>
    <t>Small-Cap Securities [Member] | Equity Securities [Member]</t>
  </si>
  <si>
    <t>Investments - Amortized Cost and Fair Value of Available-for-Sale Fixed Maturities by Contractual Maturity (Detail) - USD ($) $ in Millions</t>
  </si>
  <si>
    <t>Amortized cost</t>
  </si>
  <si>
    <t>Due in 1 year or less, Amortized cost</t>
  </si>
  <si>
    <t>Due after 1 year through 5 years, Amortized cost</t>
  </si>
  <si>
    <t>Due after 5 years through 10 years, Amortized cost</t>
  </si>
  <si>
    <t>Due after 10 years, Amortized cost</t>
  </si>
  <si>
    <t>U.S. government agencies mortgage-backed securities, Amortized cost</t>
  </si>
  <si>
    <t>Total, Amortized cost</t>
  </si>
  <si>
    <t>Due in 1 year or less, Fair value</t>
  </si>
  <si>
    <t>Due after 1 year through 5 years, Fair value</t>
  </si>
  <si>
    <t>Due after 5 years through 10 years, Fair value</t>
  </si>
  <si>
    <t>Due after 10 years, Fair value</t>
  </si>
  <si>
    <t>U.S. government agencies mortgage-backed securities, Fair value</t>
  </si>
  <si>
    <t>Investments - Components of Net Investment Income (Detail) - USD ($) $ in Millions</t>
  </si>
  <si>
    <t>Net Investment Income [Line Items]</t>
  </si>
  <si>
    <t>Investment income</t>
  </si>
  <si>
    <t>Investment expenses</t>
  </si>
  <si>
    <t>Net investment income</t>
  </si>
  <si>
    <t>Cash and Cash Equivalents, and Other [Member]</t>
  </si>
  <si>
    <t>Investments - Realized and Unrealized Holding Gains (Losses) (Detail) - USD ($) $ in Millions</t>
  </si>
  <si>
    <t>Realized gains:</t>
  </si>
  <si>
    <t>Total realized gains</t>
  </si>
  <si>
    <t>Realized losses:</t>
  </si>
  <si>
    <t>Total realized losses</t>
  </si>
  <si>
    <t>Net realized gain on investments</t>
  </si>
  <si>
    <t>Change in unrealized holding gains (losses), net of tax:</t>
  </si>
  <si>
    <t>Deferred federal income tax liability</t>
  </si>
  <si>
    <t>Valuation allowance</t>
  </si>
  <si>
    <t>Change in net unrealized holding (losses) gains, net of tax</t>
  </si>
  <si>
    <t>Equity Securities [Member] | Sales [Member]</t>
  </si>
  <si>
    <t>Equity Securities [Member] | OTTI [Member]</t>
  </si>
  <si>
    <t>Investments - Additional Information (Detail) - USD ($) $ in Millions</t>
  </si>
  <si>
    <t>Fixed maturities fair value of deposit with insurance regulators</t>
  </si>
  <si>
    <t>Proceeds on sale of available-for-sale securities</t>
  </si>
  <si>
    <t>Federal Home Loan Bank of Cincinnati [Member]</t>
  </si>
  <si>
    <t>Federal Home Loan Bank, Advances, General Debt Obligations, Disclosures, Collateral Pledged</t>
  </si>
  <si>
    <t>Fair Value of Financial Instruments - Company's Available-for-Sale Investments within Fair Value Hierarchy (Detail) - USD ($) $ in Millions</t>
  </si>
  <si>
    <t>Level 1 [Member]</t>
  </si>
  <si>
    <t>Level 1 [Member] | U.S. Treasury Securities and Obligations of U.S. Government Agencies [Member]</t>
  </si>
  <si>
    <t>Level 1 [Member] | Obligations of States and Political Subdivisions [Member]</t>
  </si>
  <si>
    <t>Level 1 [Member] | Corporate Securities [Member]</t>
  </si>
  <si>
    <t>Level 1 [Member] | U.S. Government Agencies Mortgage-Backed Securities [Member]</t>
  </si>
  <si>
    <t>Level 1 [Member] | Fixed Maturities [Member]</t>
  </si>
  <si>
    <t>Level 1 [Member] | Large-Cap Equity Securities [Member]</t>
  </si>
  <si>
    <t>Level 1 [Member] | Small-Cap Securities [Member]</t>
  </si>
  <si>
    <t>Level 1 [Member] | Equity Securities [Member]</t>
  </si>
  <si>
    <t>Level 1 [Member] | Other Invested Assets [Member]</t>
  </si>
  <si>
    <t>Level 2 [Member]</t>
  </si>
  <si>
    <t>Level 2 [Member] | U.S. Treasury Securities and Obligations of U.S. Government Agencies [Member]</t>
  </si>
  <si>
    <t>Level 2 [Member] | Obligations of States and Political Subdivisions [Member]</t>
  </si>
  <si>
    <t>Level 2 [Member] | Corporate Securities [Member]</t>
  </si>
  <si>
    <t>Level 2 [Member] | U.S. Government Agencies Mortgage-Backed Securities [Member]</t>
  </si>
  <si>
    <t>Level 2 [Member] | Fixed Maturities [Member]</t>
  </si>
  <si>
    <t>Level 2 [Member] | Large-Cap Equity Securities [Member]</t>
  </si>
  <si>
    <t>Level 2 [Member] | Small-Cap Securities [Member]</t>
  </si>
  <si>
    <t>Level 2 [Member] | Equity Securities [Member]</t>
  </si>
  <si>
    <t>Level 2 [Member] | Other Invested Assets [Member]</t>
  </si>
  <si>
    <t>Level 3 [Member]</t>
  </si>
  <si>
    <t>Level 3 [Member] | U.S. Treasury Securities and Obligations of U.S. Government Agencies [Member]</t>
  </si>
  <si>
    <t>Level 3 [Member] | Obligations of States and Political Subdivisions [Member]</t>
  </si>
  <si>
    <t>Level 3 [Member] | Corporate Securities [Member]</t>
  </si>
  <si>
    <t>Level 3 [Member] | U.S. Government Agencies Mortgage-Backed Securities [Member]</t>
  </si>
  <si>
    <t>Level 3 [Member] | Fixed Maturities [Member]</t>
  </si>
  <si>
    <t>Level 3 [Member] | Large-Cap Equity Securities [Member]</t>
  </si>
  <si>
    <t>Level 3 [Member] | Small-Cap Securities [Member]</t>
  </si>
  <si>
    <t>Level 3 [Member] | Equity Securities [Member]</t>
  </si>
  <si>
    <t>Level 3 [Member] | Other Invested Assets [Member]</t>
  </si>
  <si>
    <t>Fair Value of Financial Instruments - Assets Measured at Fair Value on Recurring Basis Using Significant Unobservable Inputs (Level 3) (Detail) - Available-for-Sale Securities [Member] - Fair Value, Measurements, Recurring [Member] - USD ($) $ in Millions</t>
  </si>
  <si>
    <t>12 Months Ended</t>
  </si>
  <si>
    <t>Mar. 31, 2015</t>
  </si>
  <si>
    <t>Fair Value, Assets Measured on Recurring Basis, Unobservable Input Reconciliation, Calculation [Roll Forward]</t>
  </si>
  <si>
    <t>Beginning Balance</t>
  </si>
  <si>
    <t>Total realized gains (losses) - included in earnings</t>
  </si>
  <si>
    <t>Total unrealized gains (losses) - included in other comprehensive income</t>
  </si>
  <si>
    <t>Purchases</t>
  </si>
  <si>
    <t>Sales</t>
  </si>
  <si>
    <t>Transfers into Level 3</t>
  </si>
  <si>
    <t>Transfers out of Level 3</t>
  </si>
  <si>
    <t>Ending Balance</t>
  </si>
  <si>
    <t>Fair Value of Financial Instruments - Company Estimates Receivable from Affiliate using Market Quotations for U.S. Treasury Securities (Detail) - Affiliated Entity [Member] - Level 2 [Member] - USD ($) $ in Millions</t>
  </si>
  <si>
    <t>Accounts, Notes, Loans and Financing Receivable [Line Items]</t>
  </si>
  <si>
    <t>Notes receivable interest rate (percent)</t>
  </si>
  <si>
    <t>7.00%</t>
  </si>
  <si>
    <t>Reported Value Measurement [Member]</t>
  </si>
  <si>
    <t>Estimate of Fair Value Measurement [Member]</t>
  </si>
  <si>
    <t>Fair Value of Financial Instruments - Included in Notes Payable are the FHLB loan and Subordinated Debentures (Detail) - USD ($)</t>
  </si>
  <si>
    <t>Debt Instrument [Line Items]</t>
  </si>
  <si>
    <t>Total notes payable</t>
  </si>
  <si>
    <t>Federal Home Loan Bank Advances [Member]</t>
  </si>
  <si>
    <t>Interest rate (percent)</t>
  </si>
  <si>
    <t>5.03%</t>
  </si>
  <si>
    <t>FHLB loan due and issued with fixed interest, Senior notes due and issued with fixed interest and Affiliate subordinated debentures due with variable interest</t>
  </si>
  <si>
    <t>Federal Home Loan Bank Advances [Member] | Reported Value Measurement [Member]</t>
  </si>
  <si>
    <t>Federal Home Loan Bank Advances [Member] | Estimate of Fair Value Measurement [Member]</t>
  </si>
  <si>
    <t>Affiliate Subordinated Debentures Due 2033 [Member]</t>
  </si>
  <si>
    <t>4.53%</t>
  </si>
  <si>
    <t>4.44%</t>
  </si>
  <si>
    <t>Affiliate Subordinated Debentures Due 2033 [Member] | Reported Value Measurement [Member]</t>
  </si>
  <si>
    <t>Affiliate Subordinated Debentures Due 2033 [Member] | Estimate of Fair Value Measurement [Member]</t>
  </si>
  <si>
    <t>Fair Value of Financial Instruments - Additional Information (Detail) $ in Millions</t>
  </si>
  <si>
    <t>1 Months Ended</t>
  </si>
  <si>
    <t>May. 31, 2009Agreement</t>
  </si>
  <si>
    <t>Sep. 30, 2015USD ($)security</t>
  </si>
  <si>
    <t>Dec. 31, 2014USD ($)</t>
  </si>
  <si>
    <t>Fair Value Measurements Disclosure [Line Items]</t>
  </si>
  <si>
    <t>Number of Credit Agreements | Agreement</t>
  </si>
  <si>
    <t>Federal home loan bank stock</t>
  </si>
  <si>
    <t>Corporate Securities [Member] | Level 3 [Member]</t>
  </si>
  <si>
    <t>Number of fixed maturity corporate securities included in Level 3 (securities) | security</t>
  </si>
  <si>
    <t>International funds [Member]</t>
  </si>
  <si>
    <t>Affiliated Entity [Member]</t>
  </si>
  <si>
    <t>Reinsurance - Summary of External Reinsurance Transactions, as well as reinsurance transactions with State Auto Mutual Under the Pooling Arrangement (Detail) - USD ($) $ in Millions</t>
  </si>
  <si>
    <t>Premiums earned:</t>
  </si>
  <si>
    <t>Assumed from external insurers and reinsurers</t>
  </si>
  <si>
    <t>Assumed under Pooling Arrangement</t>
  </si>
  <si>
    <t>Ceded to external insurers and reinsurers</t>
  </si>
  <si>
    <t>Ceded under Pooling Arrangement</t>
  </si>
  <si>
    <t>Net assumed premiums earned</t>
  </si>
  <si>
    <t>Losses and loss expenses incurred:</t>
  </si>
  <si>
    <t>Net assumed losses and loss expenses incurred</t>
  </si>
  <si>
    <t>Income Taxes - Reconciliation Between Actual Federal Income Tax Expense (Benefit) and Amount Computed at Indicated Statutory Rate (Detail) - USD ($) $ in Millions</t>
  </si>
  <si>
    <t>Effective Income Tax Rate Reconciliation, Amount [Abstract]</t>
  </si>
  <si>
    <t>Amount at statutory rate</t>
  </si>
  <si>
    <t>Tax-exempt interest and dividends received deduction</t>
  </si>
  <si>
    <t>Other, net</t>
  </si>
  <si>
    <t>Federal income tax expense and effective rate</t>
  </si>
  <si>
    <t>Effective Income Tax Rate Reconciliation, Percent [Abstract]</t>
  </si>
  <si>
    <t>Amount at statutory rate (percent)</t>
  </si>
  <si>
    <t>35.00%</t>
  </si>
  <si>
    <t>Tax-exempt interest and dividends received deduction (percent)</t>
  </si>
  <si>
    <t>(7.00%)</t>
  </si>
  <si>
    <t>(16.20%)</t>
  </si>
  <si>
    <t>(9.90%)</t>
  </si>
  <si>
    <t>(14.40%)</t>
  </si>
  <si>
    <t>Other, net (percent)</t>
  </si>
  <si>
    <t>2.80%</t>
  </si>
  <si>
    <t>0.30%</t>
  </si>
  <si>
    <t>2.60%</t>
  </si>
  <si>
    <t>2.30%</t>
  </si>
  <si>
    <t>Valuation allowance (percent)</t>
  </si>
  <si>
    <t>0.00%</t>
  </si>
  <si>
    <t>(10.10%)</t>
  </si>
  <si>
    <t>(18.60%)</t>
  </si>
  <si>
    <t>Federal income tax expense (benefit) and effective rate (percent)</t>
  </si>
  <si>
    <t>30.80%</t>
  </si>
  <si>
    <t>9.00%</t>
  </si>
  <si>
    <t>27.70%</t>
  </si>
  <si>
    <t>4.30%</t>
  </si>
  <si>
    <t>Pension and Postretirement Benefit Plans - Company's Share of Net Periodic Cost Components (Detail) - USD ($) $ in Millions</t>
  </si>
  <si>
    <t>Pension [Member]</t>
  </si>
  <si>
    <t>Defined Benefit Plans and Other Postretirement Benefit Plans Table Text Block [Line Items]</t>
  </si>
  <si>
    <t>Service cost</t>
  </si>
  <si>
    <t>Interest cost</t>
  </si>
  <si>
    <t>Expected return on plan assets</t>
  </si>
  <si>
    <t>Amortization of:</t>
  </si>
  <si>
    <t>Net periodic cost (benefit)</t>
  </si>
  <si>
    <t>Postretirement [Member]</t>
  </si>
  <si>
    <t>Pension and Postretirement Benefit Plans - Additional Information (Detail) $ in Millions</t>
  </si>
  <si>
    <t>Sep. 30, 2015USD ($)</t>
  </si>
  <si>
    <t>Contributions by employer</t>
  </si>
  <si>
    <t>Other Comprehensive Income and Accumulated Other Comprehensive Income - Schedule of Changes in Accumulated Other Comprehensive Income by Component, Net of Tax (Detail) - USD ($) $ in Millions</t>
  </si>
  <si>
    <t>Accumulated Other Comprehensive Income (Loss), Net of Tax [Abstract]</t>
  </si>
  <si>
    <t>Beginning balance</t>
  </si>
  <si>
    <t>Other comprehensive income before reclassifications</t>
  </si>
  <si>
    <t>Amounts reclassified from AOCI</t>
  </si>
  <si>
    <t>Ending balance</t>
  </si>
  <si>
    <t>Unrealized Gains and Losses on Available-for-Sale Securities [Member]</t>
  </si>
  <si>
    <t>Benefit Plan Items [Member]</t>
  </si>
  <si>
    <t>Other Comprehensive Income and Accumulated Other Comprehensive Income - Schedule of Reclassifications Out of Accumulated Other Comprehensive Income by Component (Detail) - USD ($) $ in Millions</t>
  </si>
  <si>
    <t>Reclassification Adjustment out of Accumulated Other Comprehensive Income [Line Items]</t>
  </si>
  <si>
    <t>Realized gain/(loss) on sale of securities</t>
  </si>
  <si>
    <t>Tax (expense) benefit</t>
  </si>
  <si>
    <t>Total reclassifications for the period</t>
  </si>
  <si>
    <t>Reclassification Out of Accumulated Other Comprehensive Income [Member]</t>
  </si>
  <si>
    <t>Reclassification Out of Accumulated Other Comprehensive Income [Member] | Unrealized Gains and Losses on Available-for-Sale Securities [Member]</t>
  </si>
  <si>
    <t>Total before tax</t>
  </si>
  <si>
    <t>Net of tax</t>
  </si>
  <si>
    <t>Reclassification Out of Accumulated Other Comprehensive Income [Member] | Benefit Plan Items [Member]</t>
  </si>
  <si>
    <t>Accumulated other comprehensive income components/Negative prior-service costs</t>
  </si>
  <si>
    <t>Accumulated other comprehensive income components/Net actuarial loss</t>
  </si>
  <si>
    <t>Earnings Per Common Share - Compilation of Basic and Diluted Earnings (Loss) Per Common Share (Detail) - USD ($) $ / shares in Units, shares in Millions, $ in Millions</t>
  </si>
  <si>
    <t>Numerator:</t>
  </si>
  <si>
    <t>Net income for basic earnings per common share</t>
  </si>
  <si>
    <t>Denominator:</t>
  </si>
  <si>
    <t>Weighted average shares for basic net earnings per common share (shares)</t>
  </si>
  <si>
    <t>Effect of dilutive share-based awards (shares)</t>
  </si>
  <si>
    <t>Adjusted weighted average shares for diluted net earnings per common share (shares)</t>
  </si>
  <si>
    <t>Basic net earnings per common share (usd per share)</t>
  </si>
  <si>
    <t>Diluted net earnings per common share (usd per share)</t>
  </si>
  <si>
    <t>Earnings Per Common Share - Options to Purchase Shares of Common Stock (Detail) - shares shares in Millions</t>
  </si>
  <si>
    <t>Number of antidilutive options and awards</t>
  </si>
  <si>
    <t>Segment Information - Financial Information Regarding Company's Reportable Segments (Detail) - USD ($) $ in Millions</t>
  </si>
  <si>
    <t>Revenues from external sources:</t>
  </si>
  <si>
    <t>Revenue</t>
  </si>
  <si>
    <t>Net Investment Income</t>
  </si>
  <si>
    <t>Segment income before federal income tax:</t>
  </si>
  <si>
    <t>Interest expense on corporate debt</t>
  </si>
  <si>
    <t>Operating Segments [Member]</t>
  </si>
  <si>
    <t>Operating Segments [Member] | Personal Insurance Segments [Member]</t>
  </si>
  <si>
    <t>Operating Segments [Member] | Business Insurance Segments [Member]</t>
  </si>
  <si>
    <t>Operating Segments [Member] | Specialty Insurance Segment [Member]</t>
  </si>
  <si>
    <t>Operating Segments [Member] | Total Insurance Segments [Member]</t>
  </si>
  <si>
    <t>Operating Segments [Member] | Net Investment Income [Member]</t>
  </si>
  <si>
    <t>Operating Segments [Member] | Total Investment Operations [Member]</t>
  </si>
  <si>
    <t>Operating Segments [Member] | Total Investment Operations [Member] | Net Realized Capital Gains [Member]</t>
  </si>
  <si>
    <t>Operating Segments [Member] | All Other Segments [Member]</t>
  </si>
  <si>
    <t>Operating Segments [Member] | Personal Insurance [Member]</t>
  </si>
  <si>
    <t>Operating Segments [Member] | Business Insurance [Member]</t>
  </si>
  <si>
    <t>Operating Segments [Member] | Specialty Insurance [Member]</t>
  </si>
  <si>
    <t>Corporate and Other [Member] | All Other Segments [Member]</t>
  </si>
  <si>
    <t>Corporate and Other [Member] | Gaap Adjustments [Member]</t>
  </si>
  <si>
    <t>Gaap Expense Adjustments</t>
  </si>
  <si>
    <t>Corporate and Other [Member] | Corporate Segment [Member]</t>
  </si>
  <si>
    <t>Corporate Expenses</t>
  </si>
  <si>
    <t>Corporate and Other [Member] | Segment Reconciling Items [Member]</t>
  </si>
  <si>
    <t>Eliminate Intersegment Revenues [Member]</t>
  </si>
  <si>
    <t>Eliminate Intersegment Revenues [Member] | Intersegment [Member]</t>
  </si>
  <si>
    <t>External and Intersegment Sources [Member]</t>
  </si>
  <si>
    <t>Total Consolidated [Member]</t>
  </si>
  <si>
    <t>Segment Reconciling Items [Member]</t>
  </si>
  <si>
    <t>Segment Information - Additional Information (Detail) $ in Millions</t>
  </si>
  <si>
    <t>Sep. 30, 2015USD ($)Segment</t>
  </si>
  <si>
    <t>Number of reportable segments (segments)</t>
  </si>
  <si>
    <t>Investable assets | $</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74977</v>
      </c>
    </row>
    <row r="11" spans="1:3">
      <c t="s" r="A11" s="4">
        <v>17</v>
      </c>
      <c t="s" r="B11" s="4">
        <v>18</v>
      </c>
    </row>
    <row r="12" spans="1:3">
      <c t="s" r="A12" s="4">
        <v>19</v>
      </c>
      <c t="s" r="B12" s="4">
        <v>20</v>
      </c>
    </row>
    <row r="13" spans="1:3">
      <c t="s" r="A13" s="4">
        <v>21</v>
      </c>
      <c t="n" r="C13" s="5">
        <v>4133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71</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79.6</v>
      </c>
      <c t="n" r="C3" s="7">
        <v>1891.9</v>
      </c>
    </row>
    <row r="4" spans="1:3">
      <c t="s" r="A4" s="4">
        <v>26</v>
      </c>
      <c t="n" r="B4" s="5">
        <v>298</v>
      </c>
      <c t="n" r="C4" s="8">
        <v>310.4</v>
      </c>
    </row>
    <row r="5" spans="1:3">
      <c t="s" r="A5" s="4">
        <v>27</v>
      </c>
      <c t="n" r="B5" s="8">
        <v>82.8</v>
      </c>
      <c t="n" r="C5" s="8">
        <v>80.3</v>
      </c>
    </row>
    <row r="6" spans="1:3">
      <c t="s" r="A6" s="4">
        <v>28</v>
      </c>
      <c t="n" r="B6" s="8">
        <v>5.3</v>
      </c>
      <c t="n" r="C6" s="8">
        <v>5.3</v>
      </c>
    </row>
    <row r="7" spans="1:3">
      <c t="s" r="A7" s="4">
        <v>29</v>
      </c>
      <c t="n" r="B7" s="5">
        <v>70</v>
      </c>
      <c t="n" r="C7" s="5">
        <v>70</v>
      </c>
    </row>
    <row r="8" spans="1:3">
      <c t="s" r="A8" s="4">
        <v>30</v>
      </c>
      <c t="n" r="B8" s="8">
        <v>2435.7</v>
      </c>
      <c t="n" r="C8" s="8">
        <v>2357.9</v>
      </c>
    </row>
    <row r="9" spans="1:3">
      <c t="s" r="A9" s="4">
        <v>31</v>
      </c>
      <c t="n" r="B9" s="8">
        <v>50.9</v>
      </c>
      <c t="n" r="C9" s="8">
        <v>86.3</v>
      </c>
    </row>
    <row r="10" spans="1:3">
      <c t="s" r="A10" s="4">
        <v>32</v>
      </c>
      <c t="n" r="B10" s="8">
        <v>38.7</v>
      </c>
      <c t="n" r="C10" s="8">
        <v>33.8</v>
      </c>
    </row>
    <row r="11" spans="1:3">
      <c t="s" r="A11" s="4">
        <v>33</v>
      </c>
      <c t="n" r="B11" s="5">
        <v>134</v>
      </c>
      <c t="n" r="C11" s="8">
        <v>126.5</v>
      </c>
    </row>
    <row r="12" spans="1:3">
      <c t="s" r="A12" s="4">
        <v>34</v>
      </c>
      <c t="n" r="B12" s="8">
        <v>7.7</v>
      </c>
      <c t="n" r="C12" s="8">
        <v>9.6</v>
      </c>
    </row>
    <row r="13" spans="1:3">
      <c t="s" r="A13" s="4">
        <v>35</v>
      </c>
      <c t="n" r="B13" s="8">
        <v>6.8</v>
      </c>
      <c t="n" r="C13" s="8">
        <v>6.1</v>
      </c>
    </row>
    <row r="14" spans="1:3">
      <c t="s" r="A14" s="4">
        <v>36</v>
      </c>
      <c t="n" r="B14" s="8">
        <v>21.9</v>
      </c>
      <c t="n" r="C14" s="8">
        <v>40.1</v>
      </c>
    </row>
    <row r="15" spans="1:3">
      <c t="s" r="A15" s="4">
        <v>37</v>
      </c>
      <c t="n" r="B15" s="8">
        <v>0.3</v>
      </c>
      <c t="n" r="C15" s="8">
        <v>1.1</v>
      </c>
    </row>
    <row r="16" spans="1:3">
      <c t="s" r="A16" s="4">
        <v>38</v>
      </c>
      <c t="n" r="B16" s="5">
        <v>104</v>
      </c>
      <c t="n" r="C16" s="8">
        <v>97.40000000000001</v>
      </c>
    </row>
    <row r="17" spans="1:3">
      <c t="s" r="A17" s="4">
        <v>39</v>
      </c>
      <c t="n" r="B17" s="8">
        <v>7.7</v>
      </c>
      <c t="n" r="C17" s="8">
        <v>8.1</v>
      </c>
    </row>
    <row r="18" spans="1:3">
      <c t="s" r="A18" s="4">
        <v>40</v>
      </c>
      <c t="n" r="B18" s="8">
        <v>2807.7</v>
      </c>
      <c t="n" r="C18" s="8">
        <v>2766.9</v>
      </c>
    </row>
    <row r="19" spans="1:3">
      <c t="s" r="A19" s="3">
        <v>41</v>
      </c>
    </row>
    <row r="20" spans="1:3">
      <c t="s" r="A20" s="4">
        <v>42</v>
      </c>
      <c t="n" r="B20" s="8">
        <v>1021.5</v>
      </c>
      <c t="n" r="C20" s="8">
        <v>983.2</v>
      </c>
    </row>
    <row r="21" spans="1:3">
      <c t="s" r="A21" s="4">
        <v>43</v>
      </c>
      <c t="n" r="B21" s="8">
        <v>637.5</v>
      </c>
      <c t="n" r="C21" s="8">
        <v>612.4</v>
      </c>
    </row>
    <row r="22" spans="1:3">
      <c t="s" r="A22" s="4">
        <v>44</v>
      </c>
      <c t="n" r="B22" s="8">
        <v>100.8</v>
      </c>
      <c t="n" r="C22" s="8">
        <v>100.8</v>
      </c>
    </row>
    <row r="23" spans="1:3">
      <c t="s" r="A23" s="4">
        <v>45</v>
      </c>
      <c t="n" r="B23" s="8">
        <v>108.6</v>
      </c>
      <c t="n" r="C23" s="8">
        <v>117.3</v>
      </c>
    </row>
    <row r="24" spans="1:3">
      <c t="s" r="A24" s="4">
        <v>46</v>
      </c>
      <c t="n" r="B24" s="5">
        <v>64</v>
      </c>
      <c t="n" r="C24" s="8">
        <v>80.3</v>
      </c>
    </row>
    <row r="25" spans="1:3">
      <c t="s" r="A25" s="4">
        <v>47</v>
      </c>
      <c t="n" r="B25" s="8">
        <v>1932.4</v>
      </c>
      <c t="n" r="C25" s="5">
        <v>1894</v>
      </c>
    </row>
    <row r="26" spans="1:3">
      <c t="s" r="A26" s="3">
        <v>48</v>
      </c>
    </row>
    <row r="27" spans="1:3">
      <c t="s" r="A27" s="4">
        <v>49</v>
      </c>
      <c t="n" r="B27" s="8">
        <v>119.9</v>
      </c>
      <c t="n" r="C27" s="8">
        <v>119.3</v>
      </c>
    </row>
    <row r="28" spans="1:3">
      <c t="s" r="A28" s="4">
        <v>50</v>
      </c>
      <c t="n" r="B28" s="8">
        <v>-116.3</v>
      </c>
      <c t="n" r="C28" s="5">
        <v>-116</v>
      </c>
    </row>
    <row r="29" spans="1:3">
      <c t="s" r="A29" s="4">
        <v>51</v>
      </c>
      <c t="n" r="B29" s="8">
        <v>149.8</v>
      </c>
      <c t="n" r="C29" s="8">
        <v>143.2</v>
      </c>
    </row>
    <row r="30" spans="1:3">
      <c t="s" r="A30" s="4">
        <v>52</v>
      </c>
      <c t="n" r="B30" s="8">
        <v>31.4</v>
      </c>
      <c t="n" r="C30" s="8">
        <v>71.7</v>
      </c>
    </row>
    <row r="31" spans="1:3">
      <c t="s" r="A31" s="4">
        <v>53</v>
      </c>
      <c t="n" r="B31" s="8">
        <v>690.5</v>
      </c>
      <c t="n" r="C31" s="8">
        <v>654.7</v>
      </c>
    </row>
    <row r="32" spans="1:3">
      <c t="s" r="A32" s="4">
        <v>54</v>
      </c>
      <c t="n" r="B32" s="8">
        <v>875.3</v>
      </c>
      <c t="n" r="C32" s="8">
        <v>872.9</v>
      </c>
    </row>
    <row r="33" spans="1:3">
      <c t="s" r="A33" s="4">
        <v>55</v>
      </c>
      <c t="n" r="B33" s="8">
        <v>2807.7</v>
      </c>
      <c t="n" r="C33" s="8">
        <v>2766.9</v>
      </c>
    </row>
    <row r="34" spans="1:3">
      <c t="s" r="A34" s="4">
        <v>56</v>
      </c>
    </row>
    <row r="35" spans="1:3">
      <c t="s" r="A35" s="3">
        <v>48</v>
      </c>
    </row>
    <row r="36" spans="1:3">
      <c t="s" r="A36" s="4">
        <v>57</v>
      </c>
      <c t="n" r="B36" s="5">
        <v>0</v>
      </c>
      <c t="n" r="C36" s="5">
        <v>0</v>
      </c>
    </row>
    <row r="37" spans="1:3">
      <c t="s" r="A37" s="4">
        <v>58</v>
      </c>
    </row>
    <row r="38" spans="1:3">
      <c t="s" r="A38" s="3">
        <v>48</v>
      </c>
    </row>
    <row r="39" spans="1:3">
      <c t="s" r="A39" s="4">
        <v>57</v>
      </c>
      <c t="n" r="B39" s="9">
        <v>0</v>
      </c>
      <c t="n" r="C39" s="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74</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7</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80</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183</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6</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34</v>
      </c>
      <c t="s" r="B1" s="2">
        <v>1</v>
      </c>
    </row>
    <row r="2" spans="1:2">
      <c t="s" r="B2" s="2">
        <v>2</v>
      </c>
    </row>
    <row r="3" spans="1:2">
      <c t="s" r="A3" s="3">
        <v>189</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9</v>
      </c>
      <c t="s" r="B1" s="2">
        <v>1</v>
      </c>
    </row>
    <row r="2" spans="1:2">
      <c t="s" r="B2" s="2">
        <v>2</v>
      </c>
    </row>
    <row r="3" spans="1:2">
      <c t="s" r="A3" s="3">
        <v>193</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3</v>
      </c>
    </row>
    <row r="2" spans="1:3">
      <c t="s" r="A2" s="3">
        <v>243</v>
      </c>
    </row>
    <row r="3" spans="1:3">
      <c t="s" r="A3" s="4">
        <v>244</v>
      </c>
      <c t="n" r="B3" s="7">
        <v>2261.6</v>
      </c>
      <c t="n" r="C3" s="7">
        <v>2117.3</v>
      </c>
    </row>
    <row r="4" spans="1:3">
      <c t="s" r="A4" s="4">
        <v>245</v>
      </c>
      <c t="n" r="B4" s="8">
        <v>121.4</v>
      </c>
      <c t="n" r="C4" s="8">
        <v>172.6</v>
      </c>
    </row>
    <row r="5" spans="1:3">
      <c t="s" r="A5" s="4">
        <v>246</v>
      </c>
      <c t="n" r="B5" s="8">
        <v>22.6</v>
      </c>
      <c t="n" r="C5" s="8">
        <v>7.3</v>
      </c>
    </row>
    <row r="6" spans="1:3">
      <c t="s" r="A6" s="4">
        <v>247</v>
      </c>
      <c t="n" r="B6" s="8">
        <v>2360.4</v>
      </c>
      <c t="n" r="C6" s="8">
        <v>2282.6</v>
      </c>
    </row>
    <row r="7" spans="1:3">
      <c t="s" r="A7" s="4">
        <v>248</v>
      </c>
    </row>
    <row r="8" spans="1:3">
      <c t="s" r="A8" s="3">
        <v>243</v>
      </c>
    </row>
    <row r="9" spans="1:3">
      <c t="s" r="A9" s="4">
        <v>247</v>
      </c>
      <c t="n" r="B9" s="8">
        <v>241.1</v>
      </c>
      <c t="n" r="C9" s="8">
        <v>309.3</v>
      </c>
    </row>
    <row r="10" spans="1:3">
      <c t="s" r="A10" s="4">
        <v>249</v>
      </c>
    </row>
    <row r="11" spans="1:3">
      <c t="s" r="A11" s="3">
        <v>243</v>
      </c>
    </row>
    <row r="12" spans="1:3">
      <c t="s" r="A12" s="4">
        <v>247</v>
      </c>
      <c t="n" r="B12" s="8">
        <v>857.1</v>
      </c>
      <c t="n" r="C12" s="8">
        <v>769.5</v>
      </c>
    </row>
    <row r="13" spans="1:3">
      <c t="s" r="A13" s="4">
        <v>250</v>
      </c>
    </row>
    <row r="14" spans="1:3">
      <c t="s" r="A14" s="3">
        <v>243</v>
      </c>
    </row>
    <row r="15" spans="1:3">
      <c t="s" r="A15" s="4">
        <v>247</v>
      </c>
      <c t="n" r="B15" s="8">
        <v>411.7</v>
      </c>
      <c t="n" r="C15" s="8">
        <v>340.6</v>
      </c>
    </row>
    <row r="16" spans="1:3">
      <c t="s" r="A16" s="4">
        <v>251</v>
      </c>
    </row>
    <row r="17" spans="1:3">
      <c t="s" r="A17" s="3">
        <v>243</v>
      </c>
    </row>
    <row r="18" spans="1:3">
      <c t="s" r="A18" s="4">
        <v>247</v>
      </c>
      <c t="n" r="B18" s="8">
        <v>469.7</v>
      </c>
      <c t="n" r="C18" s="8">
        <v>472.5</v>
      </c>
    </row>
    <row r="19" spans="1:3">
      <c t="s" r="A19" s="4">
        <v>252</v>
      </c>
    </row>
    <row r="20" spans="1:3">
      <c t="s" r="A20" s="3">
        <v>243</v>
      </c>
    </row>
    <row r="21" spans="1:3">
      <c t="s" r="A21" s="4">
        <v>247</v>
      </c>
      <c t="n" r="B21" s="8">
        <v>230.9</v>
      </c>
      <c t="n" r="C21" s="8">
        <v>242.2</v>
      </c>
    </row>
    <row r="22" spans="1:3">
      <c t="s" r="A22" s="4">
        <v>253</v>
      </c>
    </row>
    <row r="23" spans="1:3">
      <c t="s" r="A23" s="3">
        <v>243</v>
      </c>
    </row>
    <row r="24" spans="1:3">
      <c t="s" r="A24" s="4">
        <v>247</v>
      </c>
      <c t="n" r="B24" s="8">
        <v>67.09999999999999</v>
      </c>
      <c t="n" r="C24" s="8">
        <v>68.2</v>
      </c>
    </row>
    <row r="25" spans="1:3">
      <c t="s" r="A25" s="4">
        <v>254</v>
      </c>
    </row>
    <row r="26" spans="1:3">
      <c t="s" r="A26" s="3">
        <v>243</v>
      </c>
    </row>
    <row r="27" spans="1:3">
      <c t="s" r="A27" s="4">
        <v>244</v>
      </c>
      <c t="n" r="B27" s="8">
        <v>1938.9</v>
      </c>
      <c t="n" r="C27" s="8">
        <v>1831.3</v>
      </c>
    </row>
    <row r="28" spans="1:3">
      <c t="s" r="A28" s="4">
        <v>245</v>
      </c>
      <c t="n" r="B28" s="8">
        <v>53.9</v>
      </c>
      <c t="n" r="C28" s="8">
        <v>67.3</v>
      </c>
    </row>
    <row r="29" spans="1:3">
      <c t="s" r="A29" s="4">
        <v>246</v>
      </c>
      <c t="n" r="B29" s="8">
        <v>13.2</v>
      </c>
      <c t="n" r="C29" s="8">
        <v>6.7</v>
      </c>
    </row>
    <row r="30" spans="1:3">
      <c t="s" r="A30" s="4">
        <v>247</v>
      </c>
      <c t="n" r="B30" s="8">
        <v>1979.6</v>
      </c>
      <c t="n" r="C30" s="8">
        <v>1891.9</v>
      </c>
    </row>
    <row r="31" spans="1:3">
      <c t="s" r="A31" s="4">
        <v>255</v>
      </c>
    </row>
    <row r="32" spans="1:3">
      <c t="s" r="A32" s="3">
        <v>243</v>
      </c>
    </row>
    <row r="33" spans="1:3">
      <c t="s" r="A33" s="4">
        <v>244</v>
      </c>
      <c t="n" r="B33" s="5">
        <v>235</v>
      </c>
      <c t="n" r="C33" s="8">
        <v>296.7</v>
      </c>
    </row>
    <row r="34" spans="1:3">
      <c t="s" r="A34" s="4">
        <v>245</v>
      </c>
      <c t="n" r="B34" s="8">
        <v>7.8</v>
      </c>
      <c t="n" r="C34" s="8">
        <v>14.1</v>
      </c>
    </row>
    <row r="35" spans="1:3">
      <c t="s" r="A35" s="4">
        <v>246</v>
      </c>
      <c t="n" r="B35" s="8">
        <v>1.7</v>
      </c>
      <c t="n" r="C35" s="8">
        <v>1.5</v>
      </c>
    </row>
    <row r="36" spans="1:3">
      <c t="s" r="A36" s="4">
        <v>247</v>
      </c>
      <c t="n" r="B36" s="8">
        <v>241.1</v>
      </c>
      <c t="n" r="C36" s="8">
        <v>309.3</v>
      </c>
    </row>
    <row r="37" spans="1:3">
      <c t="s" r="A37" s="4">
        <v>256</v>
      </c>
    </row>
    <row r="38" spans="1:3">
      <c t="s" r="A38" s="3">
        <v>243</v>
      </c>
    </row>
    <row r="39" spans="1:3">
      <c t="s" r="A39" s="4">
        <v>244</v>
      </c>
      <c t="n" r="B39" s="8">
        <v>840.6</v>
      </c>
      <c t="n" r="C39" s="8">
        <v>742.5</v>
      </c>
    </row>
    <row r="40" spans="1:3">
      <c t="s" r="A40" s="4">
        <v>245</v>
      </c>
      <c t="n" r="B40" s="8">
        <v>20.8</v>
      </c>
      <c t="n" r="C40" s="8">
        <v>27.4</v>
      </c>
    </row>
    <row r="41" spans="1:3">
      <c t="s" r="A41" s="4">
        <v>246</v>
      </c>
      <c t="n" r="B41" s="8">
        <v>4.3</v>
      </c>
      <c t="n" r="C41" s="8">
        <v>0.4</v>
      </c>
    </row>
    <row r="42" spans="1:3">
      <c t="s" r="A42" s="4">
        <v>247</v>
      </c>
      <c t="n" r="B42" s="8">
        <v>857.1</v>
      </c>
      <c t="n" r="C42" s="8">
        <v>769.5</v>
      </c>
    </row>
    <row r="43" spans="1:3">
      <c t="s" r="A43" s="4">
        <v>257</v>
      </c>
    </row>
    <row r="44" spans="1:3">
      <c t="s" r="A44" s="3">
        <v>243</v>
      </c>
    </row>
    <row r="45" spans="1:3">
      <c t="s" r="A45" s="4">
        <v>244</v>
      </c>
      <c t="n" r="B45" s="5">
        <v>409</v>
      </c>
      <c t="n" r="C45" s="8">
        <v>333.4</v>
      </c>
    </row>
    <row r="46" spans="1:3">
      <c t="s" r="A46" s="4">
        <v>245</v>
      </c>
      <c t="n" r="B46" s="8">
        <v>8.4</v>
      </c>
      <c t="n" r="C46" s="8">
        <v>10.2</v>
      </c>
    </row>
    <row r="47" spans="1:3">
      <c t="s" r="A47" s="4">
        <v>246</v>
      </c>
      <c t="n" r="B47" s="8">
        <v>5.7</v>
      </c>
      <c t="n" r="C47" s="5">
        <v>3</v>
      </c>
    </row>
    <row r="48" spans="1:3">
      <c t="s" r="A48" s="4">
        <v>247</v>
      </c>
      <c t="n" r="B48" s="8">
        <v>411.7</v>
      </c>
      <c t="n" r="C48" s="8">
        <v>340.6</v>
      </c>
    </row>
    <row r="49" spans="1:3">
      <c t="s" r="A49" s="4">
        <v>258</v>
      </c>
    </row>
    <row r="50" spans="1:3">
      <c t="s" r="A50" s="3">
        <v>243</v>
      </c>
    </row>
    <row r="51" spans="1:3">
      <c t="s" r="A51" s="4">
        <v>244</v>
      </c>
      <c t="n" r="B51" s="8">
        <v>454.3</v>
      </c>
      <c t="n" r="C51" s="8">
        <v>458.7</v>
      </c>
    </row>
    <row r="52" spans="1:3">
      <c t="s" r="A52" s="4">
        <v>245</v>
      </c>
      <c t="n" r="B52" s="8">
        <v>16.9</v>
      </c>
      <c t="n" r="C52" s="8">
        <v>15.6</v>
      </c>
    </row>
    <row r="53" spans="1:3">
      <c t="s" r="A53" s="4">
        <v>246</v>
      </c>
      <c t="n" r="B53" s="8">
        <v>1.5</v>
      </c>
      <c t="n" r="C53" s="8">
        <v>1.8</v>
      </c>
    </row>
    <row r="54" spans="1:3">
      <c t="s" r="A54" s="4">
        <v>247</v>
      </c>
      <c t="n" r="B54" s="8">
        <v>469.7</v>
      </c>
      <c t="n" r="C54" s="8">
        <v>472.5</v>
      </c>
    </row>
    <row r="55" spans="1:3">
      <c t="s" r="A55" s="4">
        <v>259</v>
      </c>
    </row>
    <row r="56" spans="1:3">
      <c t="s" r="A56" s="3">
        <v>243</v>
      </c>
    </row>
    <row r="57" spans="1:3">
      <c t="s" r="A57" s="4">
        <v>244</v>
      </c>
      <c t="n" r="B57" s="8">
        <v>266.1</v>
      </c>
      <c t="n" r="C57" s="8">
        <v>235.5</v>
      </c>
    </row>
    <row r="58" spans="1:3">
      <c t="s" r="A58" s="4">
        <v>245</v>
      </c>
      <c t="n" r="B58" s="8">
        <v>41.3</v>
      </c>
      <c t="n" r="C58" s="8">
        <v>75.5</v>
      </c>
    </row>
    <row r="59" spans="1:3">
      <c t="s" r="A59" s="4">
        <v>246</v>
      </c>
      <c t="n" r="B59" s="8">
        <v>9.4</v>
      </c>
      <c t="n" r="C59" s="8">
        <v>0.6</v>
      </c>
    </row>
    <row r="60" spans="1:3">
      <c t="s" r="A60" s="4">
        <v>247</v>
      </c>
      <c t="n" r="B60" s="5">
        <v>298</v>
      </c>
      <c t="n" r="C60" s="8">
        <v>310.4</v>
      </c>
    </row>
    <row r="61" spans="1:3">
      <c t="s" r="A61" s="4">
        <v>260</v>
      </c>
    </row>
    <row r="62" spans="1:3">
      <c t="s" r="A62" s="3">
        <v>243</v>
      </c>
    </row>
    <row r="63" spans="1:3">
      <c t="s" r="A63" s="4">
        <v>244</v>
      </c>
      <c t="n" r="B63" s="5">
        <v>213</v>
      </c>
      <c t="n" r="C63" s="8">
        <v>185.5</v>
      </c>
    </row>
    <row r="64" spans="1:3">
      <c t="s" r="A64" s="4">
        <v>245</v>
      </c>
      <c t="n" r="B64" s="5">
        <v>27</v>
      </c>
      <c t="n" r="C64" s="8">
        <v>57.3</v>
      </c>
    </row>
    <row r="65" spans="1:3">
      <c t="s" r="A65" s="4">
        <v>246</v>
      </c>
      <c t="n" r="B65" s="8">
        <v>9.1</v>
      </c>
      <c t="n" r="C65" s="8">
        <v>0.6</v>
      </c>
    </row>
    <row r="66" spans="1:3">
      <c t="s" r="A66" s="4">
        <v>247</v>
      </c>
      <c t="n" r="B66" s="8">
        <v>230.9</v>
      </c>
      <c t="n" r="C66" s="8">
        <v>242.2</v>
      </c>
    </row>
    <row r="67" spans="1:3">
      <c t="s" r="A67" s="4">
        <v>261</v>
      </c>
    </row>
    <row r="68" spans="1:3">
      <c t="s" r="A68" s="3">
        <v>243</v>
      </c>
    </row>
    <row r="69" spans="1:3">
      <c t="s" r="A69" s="4">
        <v>244</v>
      </c>
      <c t="n" r="B69" s="8">
        <v>53.1</v>
      </c>
      <c t="n" r="C69" s="5">
        <v>50</v>
      </c>
    </row>
    <row r="70" spans="1:3">
      <c t="s" r="A70" s="4">
        <v>245</v>
      </c>
      <c t="n" r="B70" s="8">
        <v>14.3</v>
      </c>
      <c t="n" r="C70" s="8">
        <v>18.2</v>
      </c>
    </row>
    <row r="71" spans="1:3">
      <c t="s" r="A71" s="4">
        <v>246</v>
      </c>
      <c t="n" r="B71" s="8">
        <v>0.3</v>
      </c>
      <c t="n" r="C71" s="5">
        <v>0</v>
      </c>
    </row>
    <row r="72" spans="1:3">
      <c t="s" r="A72" s="4">
        <v>247</v>
      </c>
      <c t="n" r="B72" s="8">
        <v>67.09999999999999</v>
      </c>
      <c t="n" r="C72" s="8">
        <v>68.2</v>
      </c>
    </row>
    <row r="73" spans="1:3">
      <c t="s" r="A73" s="4">
        <v>262</v>
      </c>
    </row>
    <row r="74" spans="1:3">
      <c t="s" r="A74" s="3">
        <v>243</v>
      </c>
    </row>
    <row r="75" spans="1:3">
      <c t="s" r="A75" s="4">
        <v>244</v>
      </c>
      <c t="n" r="B75" s="8">
        <v>56.6</v>
      </c>
      <c t="n" r="C75" s="8">
        <v>50.5</v>
      </c>
    </row>
    <row r="76" spans="1:3">
      <c t="s" r="A76" s="4">
        <v>245</v>
      </c>
      <c t="n" r="B76" s="8">
        <v>26.2</v>
      </c>
      <c t="n" r="C76" s="8">
        <v>29.8</v>
      </c>
    </row>
    <row r="77" spans="1:3">
      <c t="s" r="A77" s="4">
        <v>246</v>
      </c>
      <c t="n" r="B77" s="5">
        <v>0</v>
      </c>
      <c t="n" r="C77" s="5">
        <v>0</v>
      </c>
    </row>
    <row r="78" spans="1:3">
      <c t="s" r="A78" s="4">
        <v>247</v>
      </c>
      <c t="n" r="B78" s="7">
        <v>82.8</v>
      </c>
      <c t="n" r="C78" s="7">
        <v>8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63</v>
      </c>
      <c t="s" r="B1" s="2">
        <v>264</v>
      </c>
      <c t="s" r="C1" s="2">
        <v>265</v>
      </c>
    </row>
    <row r="2" spans="1:3">
      <c t="s" r="A2" s="3">
        <v>243</v>
      </c>
    </row>
    <row r="3" spans="1:3">
      <c t="s" r="A3" s="4">
        <v>266</v>
      </c>
      <c t="n" r="B3" s="7">
        <v>484.3</v>
      </c>
      <c t="n" r="C3" s="7">
        <v>120.7</v>
      </c>
    </row>
    <row r="4" spans="1:3">
      <c t="s" r="A4" s="4">
        <v>267</v>
      </c>
      <c t="n" r="B4" s="9">
        <v>-20</v>
      </c>
      <c t="n" r="C4" s="7">
        <v>-2.1</v>
      </c>
    </row>
    <row r="5" spans="1:3">
      <c t="s" r="A5" s="4">
        <v>268</v>
      </c>
      <c t="n" r="B5" s="5">
        <v>94</v>
      </c>
      <c t="n" r="C5" s="5">
        <v>27</v>
      </c>
    </row>
    <row r="6" spans="1:3">
      <c t="s" r="A6" s="4">
        <v>269</v>
      </c>
      <c t="n" r="B6" s="7">
        <v>102.5</v>
      </c>
      <c t="n" r="C6" s="7">
        <v>176.5</v>
      </c>
    </row>
    <row r="7" spans="1:3">
      <c t="s" r="A7" s="4">
        <v>270</v>
      </c>
      <c t="n" r="B7" s="7">
        <v>-2.6</v>
      </c>
      <c t="n" r="C7" s="7">
        <v>-5.2</v>
      </c>
    </row>
    <row r="8" spans="1:3">
      <c t="s" r="A8" s="4">
        <v>271</v>
      </c>
      <c t="n" r="B8" s="5">
        <v>26</v>
      </c>
      <c t="n" r="C8" s="5">
        <v>50</v>
      </c>
    </row>
    <row r="9" spans="1:3">
      <c t="s" r="A9" s="4">
        <v>272</v>
      </c>
      <c t="n" r="B9" s="7">
        <v>586.8</v>
      </c>
      <c t="n" r="C9" s="7">
        <v>297.2</v>
      </c>
    </row>
    <row r="10" spans="1:3">
      <c t="s" r="A10" s="4">
        <v>273</v>
      </c>
      <c t="n" r="B10" s="7">
        <v>-22.6</v>
      </c>
      <c t="n" r="C10" s="7">
        <v>-7.3</v>
      </c>
    </row>
    <row r="11" spans="1:3">
      <c t="s" r="A11" s="4">
        <v>274</v>
      </c>
      <c t="n" r="B11" s="5">
        <v>120</v>
      </c>
      <c t="n" r="C11" s="5">
        <v>77</v>
      </c>
    </row>
    <row r="12" spans="1:3">
      <c t="s" r="A12" s="4">
        <v>252</v>
      </c>
    </row>
    <row r="13" spans="1:3">
      <c t="s" r="A13" s="3">
        <v>243</v>
      </c>
    </row>
    <row r="14" spans="1:3">
      <c t="s" r="A14" s="4">
        <v>266</v>
      </c>
      <c t="n" r="B14" s="7">
        <v>91.7</v>
      </c>
      <c t="n" r="C14" s="7">
        <v>7.2</v>
      </c>
    </row>
    <row r="15" spans="1:3">
      <c t="s" r="A15" s="4">
        <v>267</v>
      </c>
      <c t="n" r="B15" s="7">
        <v>-9.1</v>
      </c>
      <c t="n" r="C15" s="7">
        <v>-0.6</v>
      </c>
    </row>
    <row r="16" spans="1:3">
      <c t="s" r="A16" s="4">
        <v>268</v>
      </c>
      <c t="n" r="B16" s="5">
        <v>35</v>
      </c>
      <c t="n" r="C16" s="5">
        <v>2</v>
      </c>
    </row>
    <row r="17" spans="1:3">
      <c t="s" r="A17" s="4">
        <v>269</v>
      </c>
      <c t="n" r="B17" s="9">
        <v>0</v>
      </c>
      <c t="n" r="C17" s="9">
        <v>0</v>
      </c>
    </row>
    <row r="18" spans="1:3">
      <c t="s" r="A18" s="4">
        <v>270</v>
      </c>
      <c t="n" r="B18" s="9">
        <v>0</v>
      </c>
      <c t="n" r="C18" s="9">
        <v>0</v>
      </c>
    </row>
    <row r="19" spans="1:3">
      <c t="s" r="A19" s="4">
        <v>271</v>
      </c>
      <c t="n" r="B19" s="5">
        <v>0</v>
      </c>
      <c t="n" r="C19" s="5">
        <v>0</v>
      </c>
    </row>
    <row r="20" spans="1:3">
      <c t="s" r="A20" s="4">
        <v>272</v>
      </c>
      <c t="n" r="B20" s="7">
        <v>91.7</v>
      </c>
      <c t="n" r="C20" s="7">
        <v>7.2</v>
      </c>
    </row>
    <row r="21" spans="1:3">
      <c t="s" r="A21" s="4">
        <v>273</v>
      </c>
      <c t="n" r="B21" s="7">
        <v>-9.1</v>
      </c>
      <c t="n" r="C21" s="7">
        <v>-0.6</v>
      </c>
    </row>
    <row r="22" spans="1:3">
      <c t="s" r="A22" s="4">
        <v>274</v>
      </c>
      <c t="n" r="B22" s="5">
        <v>35</v>
      </c>
      <c t="n" r="C22" s="5">
        <v>2</v>
      </c>
    </row>
    <row r="23" spans="1:3">
      <c t="s" r="A23" s="4">
        <v>275</v>
      </c>
    </row>
    <row r="24" spans="1:3">
      <c t="s" r="A24" s="3">
        <v>243</v>
      </c>
    </row>
    <row r="25" spans="1:3">
      <c t="s" r="A25" s="4">
        <v>266</v>
      </c>
      <c t="n" r="B25" s="7">
        <v>4.3</v>
      </c>
    </row>
    <row r="26" spans="1:3">
      <c t="s" r="A26" s="4">
        <v>267</v>
      </c>
      <c t="n" r="B26" s="7">
        <v>-0.3</v>
      </c>
    </row>
    <row r="27" spans="1:3">
      <c t="s" r="A27" s="4">
        <v>268</v>
      </c>
      <c t="n" r="B27" s="5">
        <v>1</v>
      </c>
    </row>
    <row r="28" spans="1:3">
      <c t="s" r="A28" s="4">
        <v>269</v>
      </c>
      <c t="n" r="B28" s="9">
        <v>0</v>
      </c>
    </row>
    <row r="29" spans="1:3">
      <c t="s" r="A29" s="4">
        <v>270</v>
      </c>
      <c t="n" r="B29" s="9">
        <v>0</v>
      </c>
    </row>
    <row r="30" spans="1:3">
      <c t="s" r="A30" s="4">
        <v>271</v>
      </c>
      <c t="n" r="B30" s="5">
        <v>0</v>
      </c>
    </row>
    <row r="31" spans="1:3">
      <c t="s" r="A31" s="4">
        <v>272</v>
      </c>
      <c t="n" r="B31" s="7">
        <v>4.3</v>
      </c>
    </row>
    <row r="32" spans="1:3">
      <c t="s" r="A32" s="4">
        <v>273</v>
      </c>
      <c t="n" r="B32" s="7">
        <v>-0.3</v>
      </c>
    </row>
    <row r="33" spans="1:3">
      <c t="s" r="A33" s="4">
        <v>274</v>
      </c>
      <c t="n" r="B33" s="5">
        <v>1</v>
      </c>
    </row>
    <row r="34" spans="1:3">
      <c t="s" r="A34" s="4">
        <v>254</v>
      </c>
    </row>
    <row r="35" spans="1:3">
      <c t="s" r="A35" s="3">
        <v>243</v>
      </c>
    </row>
    <row r="36" spans="1:3">
      <c t="s" r="A36" s="4">
        <v>266</v>
      </c>
      <c t="n" r="B36" s="7">
        <v>388.3</v>
      </c>
      <c t="n" r="C36" s="7">
        <v>113.5</v>
      </c>
    </row>
    <row r="37" spans="1:3">
      <c t="s" r="A37" s="4">
        <v>267</v>
      </c>
      <c t="n" r="B37" s="7">
        <v>-10.6</v>
      </c>
      <c t="n" r="C37" s="7">
        <v>-1.5</v>
      </c>
    </row>
    <row r="38" spans="1:3">
      <c t="s" r="A38" s="4">
        <v>268</v>
      </c>
      <c t="n" r="B38" s="5">
        <v>58</v>
      </c>
      <c t="n" r="C38" s="5">
        <v>25</v>
      </c>
    </row>
    <row r="39" spans="1:3">
      <c t="s" r="A39" s="4">
        <v>269</v>
      </c>
      <c t="n" r="B39" s="7">
        <v>102.5</v>
      </c>
      <c t="n" r="C39" s="7">
        <v>176.5</v>
      </c>
    </row>
    <row r="40" spans="1:3">
      <c t="s" r="A40" s="4">
        <v>270</v>
      </c>
      <c t="n" r="B40" s="7">
        <v>-2.6</v>
      </c>
      <c t="n" r="C40" s="7">
        <v>-5.2</v>
      </c>
    </row>
    <row r="41" spans="1:3">
      <c t="s" r="A41" s="4">
        <v>271</v>
      </c>
      <c t="n" r="B41" s="5">
        <v>26</v>
      </c>
      <c t="n" r="C41" s="5">
        <v>50</v>
      </c>
    </row>
    <row r="42" spans="1:3">
      <c t="s" r="A42" s="4">
        <v>272</v>
      </c>
      <c t="n" r="B42" s="7">
        <v>490.8</v>
      </c>
      <c t="n" r="C42" s="9">
        <v>290</v>
      </c>
    </row>
    <row r="43" spans="1:3">
      <c t="s" r="A43" s="4">
        <v>273</v>
      </c>
      <c t="n" r="B43" s="7">
        <v>-13.2</v>
      </c>
      <c t="n" r="C43" s="7">
        <v>-6.7</v>
      </c>
    </row>
    <row r="44" spans="1:3">
      <c t="s" r="A44" s="4">
        <v>274</v>
      </c>
      <c t="n" r="B44" s="5">
        <v>84</v>
      </c>
      <c t="n" r="C44" s="5">
        <v>75</v>
      </c>
    </row>
    <row r="45" spans="1:3">
      <c t="s" r="A45" s="4">
        <v>255</v>
      </c>
    </row>
    <row r="46" spans="1:3">
      <c t="s" r="A46" s="3">
        <v>243</v>
      </c>
    </row>
    <row r="47" spans="1:3">
      <c t="s" r="A47" s="4">
        <v>266</v>
      </c>
      <c t="n" r="B47" s="7">
        <v>62.8</v>
      </c>
      <c t="n" r="C47" s="7">
        <v>19.9</v>
      </c>
    </row>
    <row r="48" spans="1:3">
      <c t="s" r="A48" s="4">
        <v>267</v>
      </c>
      <c t="n" r="B48" s="7">
        <v>-1.1</v>
      </c>
      <c t="n" r="C48" s="7">
        <v>-0.3</v>
      </c>
    </row>
    <row r="49" spans="1:3">
      <c t="s" r="A49" s="4">
        <v>268</v>
      </c>
      <c t="n" r="B49" s="5">
        <v>12</v>
      </c>
      <c t="n" r="C49" s="5">
        <v>4</v>
      </c>
    </row>
    <row r="50" spans="1:3">
      <c t="s" r="A50" s="4">
        <v>269</v>
      </c>
      <c t="n" r="B50" s="7">
        <v>18.7</v>
      </c>
      <c t="n" r="C50" s="9">
        <v>52</v>
      </c>
    </row>
    <row r="51" spans="1:3">
      <c t="s" r="A51" s="4">
        <v>270</v>
      </c>
      <c t="n" r="B51" s="7">
        <v>-0.6</v>
      </c>
      <c t="n" r="C51" s="7">
        <v>-1.2</v>
      </c>
    </row>
    <row r="52" spans="1:3">
      <c t="s" r="A52" s="4">
        <v>271</v>
      </c>
      <c t="n" r="B52" s="5">
        <v>4</v>
      </c>
      <c t="n" r="C52" s="5">
        <v>17</v>
      </c>
    </row>
    <row r="53" spans="1:3">
      <c t="s" r="A53" s="4">
        <v>272</v>
      </c>
      <c t="n" r="B53" s="7">
        <v>81.5</v>
      </c>
      <c t="n" r="C53" s="7">
        <v>71.90000000000001</v>
      </c>
    </row>
    <row r="54" spans="1:3">
      <c t="s" r="A54" s="4">
        <v>273</v>
      </c>
      <c t="n" r="B54" s="7">
        <v>-1.7</v>
      </c>
      <c t="n" r="C54" s="7">
        <v>-1.5</v>
      </c>
    </row>
    <row r="55" spans="1:3">
      <c t="s" r="A55" s="4">
        <v>274</v>
      </c>
      <c t="n" r="B55" s="5">
        <v>16</v>
      </c>
      <c t="n" r="C55" s="5">
        <v>21</v>
      </c>
    </row>
    <row r="56" spans="1:3">
      <c t="s" r="A56" s="4">
        <v>256</v>
      </c>
    </row>
    <row r="57" spans="1:3">
      <c t="s" r="A57" s="3">
        <v>243</v>
      </c>
    </row>
    <row r="58" spans="1:3">
      <c t="s" r="A58" s="4">
        <v>266</v>
      </c>
      <c t="n" r="B58" s="7">
        <v>195.1</v>
      </c>
      <c t="n" r="C58" s="7">
        <v>6.1</v>
      </c>
    </row>
    <row r="59" spans="1:3">
      <c t="s" r="A59" s="4">
        <v>267</v>
      </c>
      <c t="n" r="B59" s="7">
        <v>-4.3</v>
      </c>
      <c t="n" r="C59" s="9">
        <v>0</v>
      </c>
    </row>
    <row r="60" spans="1:3">
      <c t="s" r="A60" s="4">
        <v>268</v>
      </c>
      <c t="n" r="B60" s="5">
        <v>27</v>
      </c>
      <c t="n" r="C60" s="5">
        <v>5</v>
      </c>
    </row>
    <row r="61" spans="1:3">
      <c t="s" r="A61" s="4">
        <v>269</v>
      </c>
      <c t="n" r="B61" s="9">
        <v>0</v>
      </c>
      <c t="n" r="C61" s="7">
        <v>30.9</v>
      </c>
    </row>
    <row r="62" spans="1:3">
      <c t="s" r="A62" s="4">
        <v>270</v>
      </c>
      <c t="n" r="B62" s="9">
        <v>0</v>
      </c>
      <c t="n" r="C62" s="7">
        <v>-0.4</v>
      </c>
    </row>
    <row r="63" spans="1:3">
      <c t="s" r="A63" s="4">
        <v>271</v>
      </c>
      <c t="n" r="B63" s="5">
        <v>0</v>
      </c>
      <c t="n" r="C63" s="5">
        <v>9</v>
      </c>
    </row>
    <row r="64" spans="1:3">
      <c t="s" r="A64" s="4">
        <v>272</v>
      </c>
      <c t="n" r="B64" s="7">
        <v>195.1</v>
      </c>
      <c t="n" r="C64" s="9">
        <v>37</v>
      </c>
    </row>
    <row r="65" spans="1:3">
      <c t="s" r="A65" s="4">
        <v>273</v>
      </c>
      <c t="n" r="B65" s="7">
        <v>-4.3</v>
      </c>
      <c t="n" r="C65" s="7">
        <v>-0.4</v>
      </c>
    </row>
    <row r="66" spans="1:3">
      <c t="s" r="A66" s="4">
        <v>274</v>
      </c>
      <c t="n" r="B66" s="5">
        <v>27</v>
      </c>
      <c t="n" r="C66" s="5">
        <v>14</v>
      </c>
    </row>
    <row r="67" spans="1:3">
      <c t="s" r="A67" s="4">
        <v>257</v>
      </c>
    </row>
    <row r="68" spans="1:3">
      <c t="s" r="A68" s="3">
        <v>243</v>
      </c>
    </row>
    <row r="69" spans="1:3">
      <c t="s" r="A69" s="4">
        <v>266</v>
      </c>
      <c t="n" r="B69" s="7">
        <v>70.3</v>
      </c>
      <c t="n" r="C69" s="7">
        <v>43.5</v>
      </c>
    </row>
    <row r="70" spans="1:3">
      <c t="s" r="A70" s="4">
        <v>267</v>
      </c>
      <c t="n" r="B70" s="7">
        <v>-4.3</v>
      </c>
      <c t="n" r="C70" s="7">
        <v>-0.9</v>
      </c>
    </row>
    <row r="71" spans="1:3">
      <c t="s" r="A71" s="4">
        <v>268</v>
      </c>
      <c t="n" r="B71" s="5">
        <v>12</v>
      </c>
      <c t="n" r="C71" s="5">
        <v>8</v>
      </c>
    </row>
    <row r="72" spans="1:3">
      <c t="s" r="A72" s="4">
        <v>269</v>
      </c>
      <c t="n" r="B72" s="7">
        <v>49.6</v>
      </c>
      <c t="n" r="C72" s="7">
        <v>56.1</v>
      </c>
    </row>
    <row r="73" spans="1:3">
      <c t="s" r="A73" s="4">
        <v>270</v>
      </c>
      <c t="n" r="B73" s="7">
        <v>-1.4</v>
      </c>
      <c t="n" r="C73" s="7">
        <v>-2.1</v>
      </c>
    </row>
    <row r="74" spans="1:3">
      <c t="s" r="A74" s="4">
        <v>271</v>
      </c>
      <c t="n" r="B74" s="5">
        <v>9</v>
      </c>
      <c t="n" r="C74" s="5">
        <v>11</v>
      </c>
    </row>
    <row r="75" spans="1:3">
      <c t="s" r="A75" s="4">
        <v>272</v>
      </c>
      <c t="n" r="B75" s="7">
        <v>119.9</v>
      </c>
      <c t="n" r="C75" s="7">
        <v>99.59999999999999</v>
      </c>
    </row>
    <row r="76" spans="1:3">
      <c t="s" r="A76" s="4">
        <v>273</v>
      </c>
      <c t="n" r="B76" s="7">
        <v>-5.7</v>
      </c>
      <c t="n" r="C76" s="9">
        <v>-3</v>
      </c>
    </row>
    <row r="77" spans="1:3">
      <c t="s" r="A77" s="4">
        <v>274</v>
      </c>
      <c t="n" r="B77" s="5">
        <v>21</v>
      </c>
      <c t="n" r="C77" s="5">
        <v>19</v>
      </c>
    </row>
    <row r="78" spans="1:3">
      <c t="s" r="A78" s="4">
        <v>258</v>
      </c>
    </row>
    <row r="79" spans="1:3">
      <c t="s" r="A79" s="3">
        <v>243</v>
      </c>
    </row>
    <row r="80" spans="1:3">
      <c t="s" r="A80" s="4">
        <v>266</v>
      </c>
      <c t="n" r="B80" s="7">
        <v>60.1</v>
      </c>
      <c t="n" r="C80" s="9">
        <v>44</v>
      </c>
    </row>
    <row r="81" spans="1:3">
      <c t="s" r="A81" s="4">
        <v>267</v>
      </c>
      <c t="n" r="B81" s="7">
        <v>-0.9</v>
      </c>
      <c t="n" r="C81" s="7">
        <v>-0.3</v>
      </c>
    </row>
    <row r="82" spans="1:3">
      <c t="s" r="A82" s="4">
        <v>268</v>
      </c>
      <c t="n" r="B82" s="5">
        <v>7</v>
      </c>
      <c t="n" r="C82" s="5">
        <v>8</v>
      </c>
    </row>
    <row r="83" spans="1:3">
      <c t="s" r="A83" s="4">
        <v>269</v>
      </c>
      <c t="n" r="B83" s="7">
        <v>34.2</v>
      </c>
      <c t="n" r="C83" s="7">
        <v>37.5</v>
      </c>
    </row>
    <row r="84" spans="1:3">
      <c t="s" r="A84" s="4">
        <v>270</v>
      </c>
      <c t="n" r="B84" s="7">
        <v>-0.6</v>
      </c>
      <c t="n" r="C84" s="7">
        <v>-1.5</v>
      </c>
    </row>
    <row r="85" spans="1:3">
      <c t="s" r="A85" s="4">
        <v>271</v>
      </c>
      <c t="n" r="B85" s="5">
        <v>13</v>
      </c>
      <c t="n" r="C85" s="5">
        <v>13</v>
      </c>
    </row>
    <row r="86" spans="1:3">
      <c t="s" r="A86" s="4">
        <v>272</v>
      </c>
      <c t="n" r="B86" s="7">
        <v>94.3</v>
      </c>
      <c t="n" r="C86" s="7">
        <v>81.5</v>
      </c>
    </row>
    <row r="87" spans="1:3">
      <c t="s" r="A87" s="4">
        <v>273</v>
      </c>
      <c t="n" r="B87" s="7">
        <v>-1.5</v>
      </c>
      <c t="n" r="C87" s="7">
        <v>-1.8</v>
      </c>
    </row>
    <row r="88" spans="1:3">
      <c t="s" r="A88" s="4">
        <v>274</v>
      </c>
      <c t="n" r="B88" s="5">
        <v>20</v>
      </c>
      <c t="n" r="C88" s="5">
        <v>21</v>
      </c>
    </row>
    <row r="89" spans="1:3">
      <c t="s" r="A89" s="4">
        <v>259</v>
      </c>
    </row>
    <row r="90" spans="1:3">
      <c t="s" r="A90" s="3">
        <v>243</v>
      </c>
    </row>
    <row r="91" spans="1:3">
      <c t="s" r="A91" s="4">
        <v>266</v>
      </c>
      <c t="n" r="B91" s="9">
        <v>96</v>
      </c>
    </row>
    <row r="92" spans="1:3">
      <c t="s" r="A92" s="4">
        <v>267</v>
      </c>
      <c t="n" r="B92" s="7">
        <v>-9.4</v>
      </c>
    </row>
    <row r="93" spans="1:3">
      <c t="s" r="A93" s="4">
        <v>268</v>
      </c>
      <c t="n" r="B93" s="5">
        <v>36</v>
      </c>
    </row>
    <row r="94" spans="1:3">
      <c t="s" r="A94" s="4">
        <v>269</v>
      </c>
      <c t="n" r="B94" s="9">
        <v>0</v>
      </c>
    </row>
    <row r="95" spans="1:3">
      <c t="s" r="A95" s="4">
        <v>270</v>
      </c>
      <c t="n" r="B95" s="9">
        <v>0</v>
      </c>
    </row>
    <row r="96" spans="1:3">
      <c t="s" r="A96" s="4">
        <v>271</v>
      </c>
      <c t="n" r="B96" s="5">
        <v>0</v>
      </c>
    </row>
    <row r="97" spans="1:3">
      <c t="s" r="A97" s="4">
        <v>272</v>
      </c>
      <c t="n" r="B97" s="9">
        <v>96</v>
      </c>
    </row>
    <row r="98" spans="1:3">
      <c t="s" r="A98" s="4">
        <v>273</v>
      </c>
      <c t="n" r="B98" s="7">
        <v>-9.4</v>
      </c>
    </row>
    <row r="99" spans="1:3">
      <c t="s" r="A99" s="4">
        <v>274</v>
      </c>
      <c t="n" r="B99" s="5">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6</v>
      </c>
      <c t="s" r="B1" s="2">
        <v>79</v>
      </c>
      <c t="s" r="D1" s="2">
        <v>1</v>
      </c>
    </row>
    <row r="2" spans="1:5">
      <c t="s" r="B2" s="2">
        <v>2</v>
      </c>
      <c t="s" r="C2" s="2">
        <v>80</v>
      </c>
      <c t="s" r="D2" s="2">
        <v>2</v>
      </c>
      <c t="s" r="E2" s="2">
        <v>80</v>
      </c>
    </row>
    <row r="3" spans="1:5">
      <c t="s" r="A3" s="3">
        <v>243</v>
      </c>
    </row>
    <row r="4" spans="1:5">
      <c t="s" r="A4" s="4">
        <v>277</v>
      </c>
      <c t="n" r="B4" s="7">
        <v>-3.5</v>
      </c>
      <c t="n" r="C4" s="7">
        <v>-1.1</v>
      </c>
      <c t="n" r="D4" s="7">
        <v>-4.8</v>
      </c>
      <c t="n" r="E4" s="7">
        <v>-2.3</v>
      </c>
    </row>
    <row r="5" spans="1:5">
      <c t="s" r="A5" s="4">
        <v>278</v>
      </c>
    </row>
    <row r="6" spans="1:5">
      <c t="s" r="A6" s="3">
        <v>243</v>
      </c>
    </row>
    <row r="7" spans="1:5">
      <c t="s" r="A7" s="4">
        <v>277</v>
      </c>
      <c t="n" r="B7" s="5">
        <v>0</v>
      </c>
      <c t="n" r="C7" s="5">
        <v>0</v>
      </c>
      <c t="n" r="D7" s="5">
        <v>0</v>
      </c>
      <c t="n" r="E7" s="8">
        <v>-0.3</v>
      </c>
    </row>
    <row r="8" spans="1:5">
      <c t="s" r="A8" s="4">
        <v>279</v>
      </c>
    </row>
    <row r="9" spans="1:5">
      <c t="s" r="A9" s="3">
        <v>243</v>
      </c>
    </row>
    <row r="10" spans="1:5">
      <c t="s" r="A10" s="4">
        <v>277</v>
      </c>
      <c t="n" r="B10" s="7">
        <v>-3.5</v>
      </c>
      <c t="n" r="C10" s="7">
        <v>-1.1</v>
      </c>
      <c t="n" r="D10" s="7">
        <v>-4.8</v>
      </c>
      <c t="n" r="E10" s="9">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9</v>
      </c>
      <c t="s" r="B1" s="2">
        <v>2</v>
      </c>
      <c t="s" r="C1" s="2">
        <v>23</v>
      </c>
    </row>
    <row r="2" spans="1:3">
      <c t="s" r="A2" s="4">
        <v>60</v>
      </c>
      <c t="n" r="B2" s="7">
        <v>1938.9</v>
      </c>
      <c t="n" r="C2" s="7">
        <v>1831.3</v>
      </c>
    </row>
    <row r="3" spans="1:3">
      <c t="s" r="A3" s="4">
        <v>61</v>
      </c>
      <c t="n" r="B3" s="8">
        <v>266.1</v>
      </c>
      <c t="n" r="C3" s="8">
        <v>235.5</v>
      </c>
    </row>
    <row r="4" spans="1:3">
      <c t="s" r="A4" s="4">
        <v>62</v>
      </c>
      <c t="n" r="B4" s="8">
        <v>56.6</v>
      </c>
      <c t="n" r="C4" s="8">
        <v>50.5</v>
      </c>
    </row>
    <row r="5" spans="1:3">
      <c t="s" r="A5" s="4">
        <v>63</v>
      </c>
      <c t="n" r="B5" s="8">
        <v>51.8</v>
      </c>
      <c t="n" r="C5" s="8">
        <v>46.8</v>
      </c>
    </row>
    <row r="6" spans="1:3">
      <c t="s" r="A6" s="4">
        <v>64</v>
      </c>
      <c t="n" r="B6" s="8">
        <v>506.5</v>
      </c>
      <c t="n" r="C6" s="8">
        <v>494.3</v>
      </c>
    </row>
    <row r="7" spans="1:3">
      <c t="s" r="A7" s="4">
        <v>65</v>
      </c>
      <c t="n" r="B7" s="8">
        <v>220.4</v>
      </c>
      <c t="n" r="C7" s="8">
        <v>201.7</v>
      </c>
    </row>
    <row r="8" spans="1:3">
      <c t="s" r="A8" s="4">
        <v>66</v>
      </c>
      <c t="n" r="B8" s="8">
        <v>15.5</v>
      </c>
      <c t="n" r="C8" s="8">
        <v>15.5</v>
      </c>
    </row>
    <row r="9" spans="1:3">
      <c t="s" r="A9" s="4">
        <v>67</v>
      </c>
      <c t="n" r="B9" s="8">
        <v>-58.4</v>
      </c>
      <c t="n" r="C9" s="8">
        <v>-63.2</v>
      </c>
    </row>
    <row r="10" spans="1:3">
      <c t="s" r="A10" s="4">
        <v>68</v>
      </c>
      <c t="n" r="B10" s="7">
        <v>-6.8</v>
      </c>
      <c t="n" r="C10" s="7">
        <v>-5.1</v>
      </c>
    </row>
    <row r="11" spans="1:3">
      <c t="s" r="A11" s="4">
        <v>69</v>
      </c>
      <c t="n" r="B11" s="9">
        <v>0</v>
      </c>
      <c t="n" r="C11" s="9">
        <v>0</v>
      </c>
    </row>
    <row r="12" spans="1:3">
      <c t="s" r="A12" s="4">
        <v>70</v>
      </c>
      <c t="n" r="B12" s="5">
        <v>100000000</v>
      </c>
      <c t="n" r="C12" s="5">
        <v>100000000</v>
      </c>
    </row>
    <row r="13" spans="1:3">
      <c t="s" r="A13" s="4">
        <v>71</v>
      </c>
      <c t="n" r="B13" s="5">
        <v>47900000</v>
      </c>
      <c t="n" r="C13" s="5">
        <v>47700000</v>
      </c>
    </row>
    <row r="14" spans="1:3">
      <c t="s" r="A14" s="4">
        <v>72</v>
      </c>
      <c t="n" r="B14" s="7">
        <v>2.5</v>
      </c>
      <c t="n" r="C14" s="7">
        <v>2.5</v>
      </c>
    </row>
    <row r="15" spans="1:3">
      <c t="s" r="A15" s="4">
        <v>73</v>
      </c>
      <c t="n" r="B15" s="5">
        <v>6800000</v>
      </c>
      <c t="n" r="C15" s="5">
        <v>6800000</v>
      </c>
    </row>
    <row r="16" spans="1:3">
      <c t="s" r="A16" s="4">
        <v>74</v>
      </c>
      <c t="n" r="B16" s="9">
        <v>-61</v>
      </c>
      <c t="n" r="C16" s="7">
        <v>-65.09999999999999</v>
      </c>
    </row>
    <row r="17" spans="1:3">
      <c t="s" r="A17" s="4">
        <v>56</v>
      </c>
    </row>
    <row r="18" spans="1:3">
      <c t="s" r="A18" s="4">
        <v>75</v>
      </c>
      <c t="n" r="B18" s="9">
        <v>0</v>
      </c>
      <c t="n" r="C18" s="9">
        <v>0</v>
      </c>
    </row>
    <row r="19" spans="1:3">
      <c t="s" r="A19" s="4">
        <v>76</v>
      </c>
      <c t="n" r="B19" s="5">
        <v>2500000</v>
      </c>
      <c t="n" r="C19" s="5">
        <v>2500000</v>
      </c>
    </row>
    <row r="20" spans="1:3">
      <c t="s" r="A20" s="4">
        <v>77</v>
      </c>
      <c t="n" r="B20" s="5">
        <v>0</v>
      </c>
      <c t="n" r="C20" s="5">
        <v>0</v>
      </c>
    </row>
    <row r="21" spans="1:3">
      <c t="s" r="A21" s="4">
        <v>58</v>
      </c>
    </row>
    <row r="22" spans="1:3">
      <c t="s" r="A22" s="4">
        <v>75</v>
      </c>
      <c t="n" r="B22" s="9">
        <v>0</v>
      </c>
      <c t="n" r="C22" s="9">
        <v>0</v>
      </c>
    </row>
    <row r="23" spans="1:3">
      <c t="s" r="A23" s="4">
        <v>76</v>
      </c>
      <c t="n" r="B23" s="5">
        <v>2500000</v>
      </c>
      <c t="n" r="C23" s="5">
        <v>2500000</v>
      </c>
    </row>
    <row r="24" spans="1:3">
      <c t="s" r="A24" s="4">
        <v>77</v>
      </c>
      <c t="n" r="B24" s="5">
        <v>0</v>
      </c>
      <c t="n" r="C24"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3</v>
      </c>
    </row>
    <row r="2" spans="1:3">
      <c t="s" r="A2" s="3">
        <v>281</v>
      </c>
    </row>
    <row r="3" spans="1:3">
      <c t="s" r="A3" s="4">
        <v>282</v>
      </c>
      <c t="n" r="B3" s="7">
        <v>34.1</v>
      </c>
    </row>
    <row r="4" spans="1:3">
      <c t="s" r="A4" s="4">
        <v>283</v>
      </c>
      <c t="n" r="B4" s="8">
        <v>427.7</v>
      </c>
    </row>
    <row r="5" spans="1:3">
      <c t="s" r="A5" s="4">
        <v>284</v>
      </c>
      <c t="n" r="B5" s="8">
        <v>288.1</v>
      </c>
    </row>
    <row r="6" spans="1:3">
      <c t="s" r="A6" s="4">
        <v>285</v>
      </c>
      <c t="n" r="B6" s="8">
        <v>734.7</v>
      </c>
    </row>
    <row r="7" spans="1:3">
      <c t="s" r="A7" s="4">
        <v>286</v>
      </c>
      <c t="n" r="B7" s="8">
        <v>454.3</v>
      </c>
    </row>
    <row r="8" spans="1:3">
      <c t="s" r="A8" s="4">
        <v>287</v>
      </c>
      <c t="n" r="B8" s="8">
        <v>1938.9</v>
      </c>
      <c t="n" r="C8" s="7">
        <v>1831.3</v>
      </c>
    </row>
    <row r="9" spans="1:3">
      <c t="s" r="A9" s="3">
        <v>247</v>
      </c>
    </row>
    <row r="10" spans="1:3">
      <c t="s" r="A10" s="4">
        <v>288</v>
      </c>
      <c t="n" r="B10" s="8">
        <v>34.5</v>
      </c>
    </row>
    <row r="11" spans="1:3">
      <c t="s" r="A11" s="4">
        <v>289</v>
      </c>
      <c t="n" r="B11" s="8">
        <v>439.2</v>
      </c>
    </row>
    <row r="12" spans="1:3">
      <c t="s" r="A12" s="4">
        <v>290</v>
      </c>
      <c t="n" r="B12" s="8">
        <v>294.4</v>
      </c>
    </row>
    <row r="13" spans="1:3">
      <c t="s" r="A13" s="4">
        <v>291</v>
      </c>
      <c t="n" r="B13" s="8">
        <v>741.8</v>
      </c>
    </row>
    <row r="14" spans="1:3">
      <c t="s" r="A14" s="4">
        <v>292</v>
      </c>
      <c t="n" r="B14" s="8">
        <v>469.7</v>
      </c>
    </row>
    <row r="15" spans="1:3">
      <c t="s" r="A15" s="4">
        <v>272</v>
      </c>
      <c t="n" r="B15" s="7">
        <v>1979.6</v>
      </c>
      <c t="n" r="C15" s="7">
        <v>189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3</v>
      </c>
      <c t="s" r="B1" s="2">
        <v>79</v>
      </c>
      <c t="s" r="D1" s="2">
        <v>1</v>
      </c>
    </row>
    <row r="2" spans="1:5">
      <c t="s" r="B2" s="2">
        <v>2</v>
      </c>
      <c t="s" r="C2" s="2">
        <v>80</v>
      </c>
      <c t="s" r="D2" s="2">
        <v>2</v>
      </c>
      <c t="s" r="E2" s="2">
        <v>80</v>
      </c>
    </row>
    <row r="3" spans="1:5">
      <c t="s" r="A3" s="3">
        <v>294</v>
      </c>
    </row>
    <row r="4" spans="1:5">
      <c t="s" r="A4" s="4">
        <v>295</v>
      </c>
      <c t="n" r="B4" s="7">
        <v>19.1</v>
      </c>
      <c t="n" r="C4" s="7">
        <v>19.4</v>
      </c>
      <c t="n" r="D4" s="7">
        <v>55.4</v>
      </c>
      <c t="n" r="E4" s="7">
        <v>58.5</v>
      </c>
    </row>
    <row r="5" spans="1:5">
      <c t="s" r="A5" s="4">
        <v>296</v>
      </c>
      <c t="n" r="B5" s="8">
        <v>0.4</v>
      </c>
      <c t="n" r="C5" s="8">
        <v>0.5</v>
      </c>
      <c t="n" r="D5" s="8">
        <v>1.5</v>
      </c>
      <c t="n" r="E5" s="8">
        <v>1.5</v>
      </c>
    </row>
    <row r="6" spans="1:5">
      <c t="s" r="A6" s="4">
        <v>297</v>
      </c>
      <c t="n" r="B6" s="8">
        <v>18.7</v>
      </c>
      <c t="n" r="C6" s="8">
        <v>18.9</v>
      </c>
      <c t="n" r="D6" s="8">
        <v>53.9</v>
      </c>
      <c t="n" r="E6" s="5">
        <v>57</v>
      </c>
    </row>
    <row r="7" spans="1:5">
      <c t="s" r="A7" s="4">
        <v>254</v>
      </c>
    </row>
    <row r="8" spans="1:5">
      <c t="s" r="A8" s="3">
        <v>294</v>
      </c>
    </row>
    <row r="9" spans="1:5">
      <c t="s" r="A9" s="4">
        <v>295</v>
      </c>
      <c t="n" r="B9" s="8">
        <v>16.1</v>
      </c>
      <c t="n" r="C9" s="8">
        <v>16.1</v>
      </c>
      <c t="n" r="D9" s="8">
        <v>46.4</v>
      </c>
      <c t="n" r="E9" s="8">
        <v>49.4</v>
      </c>
    </row>
    <row r="10" spans="1:5">
      <c t="s" r="A10" s="4">
        <v>259</v>
      </c>
    </row>
    <row r="11" spans="1:5">
      <c t="s" r="A11" s="3">
        <v>294</v>
      </c>
    </row>
    <row r="12" spans="1:5">
      <c t="s" r="A12" s="4">
        <v>295</v>
      </c>
      <c t="n" r="B12" s="8">
        <v>1.4</v>
      </c>
      <c t="n" r="C12" s="8">
        <v>1.6</v>
      </c>
      <c t="n" r="D12" s="8">
        <v>4.7</v>
      </c>
      <c t="n" r="E12" s="8">
        <v>4.7</v>
      </c>
    </row>
    <row r="13" spans="1:5">
      <c t="s" r="A13" s="4">
        <v>298</v>
      </c>
    </row>
    <row r="14" spans="1:5">
      <c t="s" r="A14" s="3">
        <v>294</v>
      </c>
    </row>
    <row r="15" spans="1:5">
      <c t="s" r="A15" s="4">
        <v>295</v>
      </c>
      <c t="n" r="B15" s="7">
        <v>1.6</v>
      </c>
      <c t="n" r="C15" s="7">
        <v>1.7</v>
      </c>
      <c t="n" r="D15" s="7">
        <v>4.3</v>
      </c>
      <c t="n" r="E15" s="7">
        <v>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79</v>
      </c>
      <c t="s" r="D1" s="2">
        <v>1</v>
      </c>
    </row>
    <row r="2" spans="1:5">
      <c t="s" r="B2" s="2">
        <v>2</v>
      </c>
      <c t="s" r="C2" s="2">
        <v>80</v>
      </c>
      <c t="s" r="D2" s="2">
        <v>2</v>
      </c>
      <c t="s" r="E2" s="2">
        <v>80</v>
      </c>
    </row>
    <row r="3" spans="1:5">
      <c t="s" r="A3" s="3">
        <v>300</v>
      </c>
    </row>
    <row r="4" spans="1:5">
      <c t="s" r="A4" s="4">
        <v>301</v>
      </c>
      <c t="n" r="B4" s="7">
        <v>14.7</v>
      </c>
      <c t="n" r="C4" s="7">
        <v>3.3</v>
      </c>
      <c t="n" r="D4" s="7">
        <v>26.3</v>
      </c>
      <c t="n" r="E4" s="7">
        <v>20.6</v>
      </c>
    </row>
    <row r="5" spans="1:5">
      <c t="s" r="A5" s="3">
        <v>302</v>
      </c>
    </row>
    <row r="6" spans="1:5">
      <c t="s" r="A6" s="4">
        <v>303</v>
      </c>
      <c t="n" r="B6" s="8">
        <v>-3.9</v>
      </c>
      <c t="n" r="C6" s="8">
        <v>-1.7</v>
      </c>
      <c t="n" r="D6" s="8">
        <v>-5.9</v>
      </c>
      <c t="n" r="E6" s="5">
        <v>-3</v>
      </c>
    </row>
    <row r="7" spans="1:5">
      <c t="s" r="A7" s="4">
        <v>304</v>
      </c>
      <c t="n" r="B7" s="8">
        <v>10.8</v>
      </c>
      <c t="n" r="C7" s="8">
        <v>1.6</v>
      </c>
      <c t="n" r="D7" s="8">
        <v>20.4</v>
      </c>
      <c t="n" r="E7" s="8">
        <v>17.6</v>
      </c>
    </row>
    <row r="8" spans="1:5">
      <c t="s" r="A8" s="3">
        <v>305</v>
      </c>
    </row>
    <row r="9" spans="1:5">
      <c t="s" r="A9" s="4">
        <v>306</v>
      </c>
      <c t="n" r="B9" s="8">
        <v>12.4</v>
      </c>
      <c t="n" r="C9" s="8">
        <v>6.2</v>
      </c>
      <c t="n" r="D9" s="8">
        <v>23.3</v>
      </c>
      <c t="n" r="E9" s="8">
        <v>-8.4</v>
      </c>
    </row>
    <row r="10" spans="1:5">
      <c t="s" r="A10" s="4">
        <v>307</v>
      </c>
      <c t="n" r="B10" s="5">
        <v>0</v>
      </c>
      <c t="n" r="C10" s="8">
        <v>-6.8</v>
      </c>
      <c t="n" r="D10" s="5">
        <v>0</v>
      </c>
      <c t="n" r="E10" s="8">
        <v>0.1</v>
      </c>
    </row>
    <row r="11" spans="1:5">
      <c t="s" r="A11" s="4">
        <v>308</v>
      </c>
      <c t="n" r="B11" s="8">
        <v>-22.9</v>
      </c>
      <c t="n" r="C11" s="8">
        <v>-18.5</v>
      </c>
      <c t="n" r="D11" s="8">
        <v>-43.2</v>
      </c>
      <c t="n" r="E11" s="8">
        <v>15.7</v>
      </c>
    </row>
    <row r="12" spans="1:5">
      <c t="s" r="A12" s="4">
        <v>254</v>
      </c>
    </row>
    <row r="13" spans="1:5">
      <c t="s" r="A13" s="3">
        <v>300</v>
      </c>
    </row>
    <row r="14" spans="1:5">
      <c t="s" r="A14" s="4">
        <v>301</v>
      </c>
      <c t="n" r="B14" s="8">
        <v>2.9</v>
      </c>
      <c t="n" r="C14" s="8">
        <v>0.1</v>
      </c>
      <c t="n" r="D14" s="8">
        <v>4.4</v>
      </c>
      <c t="n" r="E14" s="8">
        <v>2.6</v>
      </c>
    </row>
    <row r="15" spans="1:5">
      <c t="s" r="A15" s="3">
        <v>305</v>
      </c>
    </row>
    <row r="16" spans="1:5">
      <c t="s" r="A16" s="4">
        <v>308</v>
      </c>
      <c t="n" r="B16" s="8">
        <v>8.699999999999999</v>
      </c>
      <c t="n" r="C16" s="8">
        <v>-8.6</v>
      </c>
      <c t="n" r="D16" s="8">
        <v>-19.9</v>
      </c>
      <c t="n" r="E16" s="8">
        <v>25.4</v>
      </c>
    </row>
    <row r="17" spans="1:5">
      <c t="s" r="A17" s="4">
        <v>259</v>
      </c>
    </row>
    <row r="18" spans="1:5">
      <c t="s" r="A18" s="3">
        <v>300</v>
      </c>
    </row>
    <row r="19" spans="1:5">
      <c t="s" r="A19" s="4">
        <v>301</v>
      </c>
      <c t="n" r="B19" s="8">
        <v>11.8</v>
      </c>
      <c t="n" r="C19" s="8">
        <v>3.2</v>
      </c>
      <c t="n" r="D19" s="8">
        <v>21.8</v>
      </c>
      <c t="n" r="E19" s="8">
        <v>17.9</v>
      </c>
    </row>
    <row r="20" spans="1:5">
      <c t="s" r="A20" s="3">
        <v>305</v>
      </c>
    </row>
    <row r="21" spans="1:5">
      <c t="s" r="A21" s="4">
        <v>308</v>
      </c>
      <c t="n" r="B21" s="8">
        <v>-35.5</v>
      </c>
      <c t="n" r="C21" s="8">
        <v>-4.7</v>
      </c>
      <c t="n" r="D21" s="5">
        <v>-43</v>
      </c>
      <c t="n" r="E21" s="5">
        <v>-3</v>
      </c>
    </row>
    <row r="22" spans="1:5">
      <c t="s" r="A22" s="4">
        <v>309</v>
      </c>
    </row>
    <row r="23" spans="1:5">
      <c t="s" r="A23" s="3">
        <v>302</v>
      </c>
    </row>
    <row r="24" spans="1:5">
      <c t="s" r="A24" s="4">
        <v>303</v>
      </c>
      <c t="n" r="B24" s="8">
        <v>-0.4</v>
      </c>
      <c t="n" r="C24" s="8">
        <v>-0.6</v>
      </c>
      <c t="n" r="D24" s="8">
        <v>-1.1</v>
      </c>
      <c t="n" r="E24" s="8">
        <v>-0.7</v>
      </c>
    </row>
    <row r="25" spans="1:5">
      <c t="s" r="A25" s="4">
        <v>310</v>
      </c>
    </row>
    <row r="26" spans="1:5">
      <c t="s" r="A26" s="3">
        <v>302</v>
      </c>
    </row>
    <row r="27" spans="1:5">
      <c t="s" r="A27" s="4">
        <v>303</v>
      </c>
      <c t="n" r="B27" s="8">
        <v>-3.5</v>
      </c>
      <c t="n" r="C27" s="8">
        <v>-1.1</v>
      </c>
      <c t="n" r="D27" s="8">
        <v>-4.8</v>
      </c>
      <c t="n" r="E27" s="8">
        <v>-2.3</v>
      </c>
    </row>
    <row r="28" spans="1:5">
      <c t="s" r="A28" s="4">
        <v>262</v>
      </c>
    </row>
    <row r="29" spans="1:5">
      <c t="s" r="A29" s="3">
        <v>300</v>
      </c>
    </row>
    <row r="30" spans="1:5">
      <c t="s" r="A30" s="4">
        <v>301</v>
      </c>
      <c t="n" r="B30" s="5">
        <v>0</v>
      </c>
      <c t="n" r="C30" s="5">
        <v>0</v>
      </c>
      <c t="n" r="D30" s="8">
        <v>0.1</v>
      </c>
      <c t="n" r="E30" s="8">
        <v>0.1</v>
      </c>
    </row>
    <row r="31" spans="1:5">
      <c t="s" r="A31" s="3">
        <v>305</v>
      </c>
    </row>
    <row r="32" spans="1:5">
      <c t="s" r="A32" s="4">
        <v>308</v>
      </c>
      <c t="n" r="B32" s="7">
        <v>-8.5</v>
      </c>
      <c t="n" r="C32" s="7">
        <v>-4.6</v>
      </c>
      <c t="n" r="D32" s="7">
        <v>-3.6</v>
      </c>
      <c t="n" r="E32" s="7">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1</v>
      </c>
      <c t="s" r="B1" s="2">
        <v>1</v>
      </c>
    </row>
    <row r="2" spans="1:4">
      <c t="s" r="B2" s="2">
        <v>2</v>
      </c>
      <c t="s" r="C2" s="2">
        <v>80</v>
      </c>
      <c t="s" r="D2" s="2">
        <v>23</v>
      </c>
    </row>
    <row r="3" spans="1:4">
      <c t="s" r="A3" s="3">
        <v>243</v>
      </c>
    </row>
    <row r="4" spans="1:4">
      <c t="s" r="A4" s="4">
        <v>312</v>
      </c>
      <c t="n" r="B4" s="7">
        <v>8.9</v>
      </c>
      <c t="n" r="D4" s="7">
        <v>8.800000000000001</v>
      </c>
    </row>
    <row r="5" spans="1:4">
      <c t="s" r="A5" s="4">
        <v>313</v>
      </c>
      <c t="n" r="B5" s="8">
        <v>260.6</v>
      </c>
      <c t="n" r="C5" s="7">
        <v>212.5</v>
      </c>
    </row>
    <row r="6" spans="1:4">
      <c t="s" r="A6" s="4">
        <v>314</v>
      </c>
    </row>
    <row r="7" spans="1:4">
      <c t="s" r="A7" s="3">
        <v>243</v>
      </c>
    </row>
    <row r="8" spans="1:4">
      <c t="s" r="A8" s="4">
        <v>315</v>
      </c>
      <c t="n" r="B8" s="9">
        <v>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3</v>
      </c>
    </row>
    <row r="2" spans="1:3">
      <c t="s" r="A2" s="3">
        <v>243</v>
      </c>
    </row>
    <row r="3" spans="1:3">
      <c t="s" r="A3" s="4">
        <v>247</v>
      </c>
      <c t="n" r="B3" s="7">
        <v>2360.4</v>
      </c>
      <c t="n" r="C3" s="7">
        <v>2282.6</v>
      </c>
    </row>
    <row r="4" spans="1:3">
      <c t="s" r="A4" s="4">
        <v>248</v>
      </c>
    </row>
    <row r="5" spans="1:3">
      <c t="s" r="A5" s="3">
        <v>243</v>
      </c>
    </row>
    <row r="6" spans="1:3">
      <c t="s" r="A6" s="4">
        <v>247</v>
      </c>
      <c t="n" r="B6" s="8">
        <v>241.1</v>
      </c>
      <c t="n" r="C6" s="8">
        <v>309.3</v>
      </c>
    </row>
    <row r="7" spans="1:3">
      <c t="s" r="A7" s="4">
        <v>249</v>
      </c>
    </row>
    <row r="8" spans="1:3">
      <c t="s" r="A8" s="3">
        <v>243</v>
      </c>
    </row>
    <row r="9" spans="1:3">
      <c t="s" r="A9" s="4">
        <v>247</v>
      </c>
      <c t="n" r="B9" s="8">
        <v>857.1</v>
      </c>
      <c t="n" r="C9" s="8">
        <v>769.5</v>
      </c>
    </row>
    <row r="10" spans="1:3">
      <c t="s" r="A10" s="4">
        <v>250</v>
      </c>
    </row>
    <row r="11" spans="1:3">
      <c t="s" r="A11" s="3">
        <v>243</v>
      </c>
    </row>
    <row r="12" spans="1:3">
      <c t="s" r="A12" s="4">
        <v>247</v>
      </c>
      <c t="n" r="B12" s="8">
        <v>411.7</v>
      </c>
      <c t="n" r="C12" s="8">
        <v>340.6</v>
      </c>
    </row>
    <row r="13" spans="1:3">
      <c t="s" r="A13" s="4">
        <v>251</v>
      </c>
    </row>
    <row r="14" spans="1:3">
      <c t="s" r="A14" s="3">
        <v>243</v>
      </c>
    </row>
    <row r="15" spans="1:3">
      <c t="s" r="A15" s="4">
        <v>247</v>
      </c>
      <c t="n" r="B15" s="8">
        <v>469.7</v>
      </c>
      <c t="n" r="C15" s="8">
        <v>472.5</v>
      </c>
    </row>
    <row r="16" spans="1:3">
      <c t="s" r="A16" s="4">
        <v>254</v>
      </c>
    </row>
    <row r="17" spans="1:3">
      <c t="s" r="A17" s="3">
        <v>243</v>
      </c>
    </row>
    <row r="18" spans="1:3">
      <c t="s" r="A18" s="4">
        <v>247</v>
      </c>
      <c t="n" r="B18" s="8">
        <v>1979.6</v>
      </c>
      <c t="n" r="C18" s="8">
        <v>1891.9</v>
      </c>
    </row>
    <row r="19" spans="1:3">
      <c t="s" r="A19" s="4">
        <v>252</v>
      </c>
    </row>
    <row r="20" spans="1:3">
      <c t="s" r="A20" s="3">
        <v>243</v>
      </c>
    </row>
    <row r="21" spans="1:3">
      <c t="s" r="A21" s="4">
        <v>247</v>
      </c>
      <c t="n" r="B21" s="8">
        <v>230.9</v>
      </c>
      <c t="n" r="C21" s="8">
        <v>242.2</v>
      </c>
    </row>
    <row r="22" spans="1:3">
      <c t="s" r="A22" s="4">
        <v>253</v>
      </c>
    </row>
    <row r="23" spans="1:3">
      <c t="s" r="A23" s="3">
        <v>243</v>
      </c>
    </row>
    <row r="24" spans="1:3">
      <c t="s" r="A24" s="4">
        <v>247</v>
      </c>
      <c t="n" r="B24" s="8">
        <v>67.09999999999999</v>
      </c>
      <c t="n" r="C24" s="8">
        <v>68.2</v>
      </c>
    </row>
    <row r="25" spans="1:3">
      <c t="s" r="A25" s="4">
        <v>259</v>
      </c>
    </row>
    <row r="26" spans="1:3">
      <c t="s" r="A26" s="3">
        <v>243</v>
      </c>
    </row>
    <row r="27" spans="1:3">
      <c t="s" r="A27" s="4">
        <v>247</v>
      </c>
      <c t="n" r="B27" s="5">
        <v>298</v>
      </c>
      <c t="n" r="C27" s="8">
        <v>310.4</v>
      </c>
    </row>
    <row r="28" spans="1:3">
      <c t="s" r="A28" s="4">
        <v>262</v>
      </c>
    </row>
    <row r="29" spans="1:3">
      <c t="s" r="A29" s="3">
        <v>243</v>
      </c>
    </row>
    <row r="30" spans="1:3">
      <c t="s" r="A30" s="4">
        <v>247</v>
      </c>
      <c t="n" r="B30" s="8">
        <v>82.8</v>
      </c>
      <c t="n" r="C30" s="8">
        <v>80.3</v>
      </c>
    </row>
    <row r="31" spans="1:3">
      <c t="s" r="A31" s="4">
        <v>317</v>
      </c>
    </row>
    <row r="32" spans="1:3">
      <c t="s" r="A32" s="3">
        <v>243</v>
      </c>
    </row>
    <row r="33" spans="1:3">
      <c t="s" r="A33" s="4">
        <v>247</v>
      </c>
      <c t="n" r="B33" s="8">
        <v>305.9</v>
      </c>
      <c t="n" r="C33" s="8">
        <v>317.8</v>
      </c>
    </row>
    <row r="34" spans="1:3">
      <c t="s" r="A34" s="4">
        <v>318</v>
      </c>
    </row>
    <row r="35" spans="1:3">
      <c t="s" r="A35" s="3">
        <v>243</v>
      </c>
    </row>
    <row r="36" spans="1:3">
      <c t="s" r="A36" s="4">
        <v>247</v>
      </c>
      <c t="n" r="B36" s="5">
        <v>0</v>
      </c>
      <c t="n" r="C36" s="5">
        <v>0</v>
      </c>
    </row>
    <row r="37" spans="1:3">
      <c t="s" r="A37" s="4">
        <v>319</v>
      </c>
    </row>
    <row r="38" spans="1:3">
      <c t="s" r="A38" s="3">
        <v>243</v>
      </c>
    </row>
    <row r="39" spans="1:3">
      <c t="s" r="A39" s="4">
        <v>247</v>
      </c>
      <c t="n" r="B39" s="5">
        <v>0</v>
      </c>
      <c t="n" r="C39" s="5">
        <v>0</v>
      </c>
    </row>
    <row r="40" spans="1:3">
      <c t="s" r="A40" s="4">
        <v>320</v>
      </c>
    </row>
    <row r="41" spans="1:3">
      <c t="s" r="A41" s="3">
        <v>243</v>
      </c>
    </row>
    <row r="42" spans="1:3">
      <c t="s" r="A42" s="4">
        <v>247</v>
      </c>
      <c t="n" r="B42" s="5">
        <v>0</v>
      </c>
      <c t="n" r="C42" s="5">
        <v>0</v>
      </c>
    </row>
    <row r="43" spans="1:3">
      <c t="s" r="A43" s="4">
        <v>321</v>
      </c>
    </row>
    <row r="44" spans="1:3">
      <c t="s" r="A44" s="3">
        <v>243</v>
      </c>
    </row>
    <row r="45" spans="1:3">
      <c t="s" r="A45" s="4">
        <v>247</v>
      </c>
      <c t="n" r="B45" s="5">
        <v>0</v>
      </c>
      <c t="n" r="C45" s="5">
        <v>0</v>
      </c>
    </row>
    <row r="46" spans="1:3">
      <c t="s" r="A46" s="4">
        <v>322</v>
      </c>
    </row>
    <row r="47" spans="1:3">
      <c t="s" r="A47" s="3">
        <v>243</v>
      </c>
    </row>
    <row r="48" spans="1:3">
      <c t="s" r="A48" s="4">
        <v>247</v>
      </c>
      <c t="n" r="B48" s="5">
        <v>0</v>
      </c>
      <c t="n" r="C48" s="5">
        <v>0</v>
      </c>
    </row>
    <row r="49" spans="1:3">
      <c t="s" r="A49" s="4">
        <v>323</v>
      </c>
    </row>
    <row r="50" spans="1:3">
      <c t="s" r="A50" s="3">
        <v>243</v>
      </c>
    </row>
    <row r="51" spans="1:3">
      <c t="s" r="A51" s="4">
        <v>247</v>
      </c>
      <c t="n" r="B51" s="8">
        <v>230.9</v>
      </c>
      <c t="n" r="C51" s="8">
        <v>242.2</v>
      </c>
    </row>
    <row r="52" spans="1:3">
      <c t="s" r="A52" s="4">
        <v>324</v>
      </c>
    </row>
    <row r="53" spans="1:3">
      <c t="s" r="A53" s="3">
        <v>243</v>
      </c>
    </row>
    <row r="54" spans="1:3">
      <c t="s" r="A54" s="4">
        <v>247</v>
      </c>
      <c t="n" r="B54" s="8">
        <v>67.09999999999999</v>
      </c>
      <c t="n" r="C54" s="8">
        <v>68.2</v>
      </c>
    </row>
    <row r="55" spans="1:3">
      <c t="s" r="A55" s="4">
        <v>325</v>
      </c>
    </row>
    <row r="56" spans="1:3">
      <c t="s" r="A56" s="3">
        <v>243</v>
      </c>
    </row>
    <row r="57" spans="1:3">
      <c t="s" r="A57" s="4">
        <v>247</v>
      </c>
      <c t="n" r="B57" s="5">
        <v>298</v>
      </c>
      <c t="n" r="C57" s="8">
        <v>310.4</v>
      </c>
    </row>
    <row r="58" spans="1:3">
      <c t="s" r="A58" s="4">
        <v>326</v>
      </c>
    </row>
    <row r="59" spans="1:3">
      <c t="s" r="A59" s="3">
        <v>243</v>
      </c>
    </row>
    <row r="60" spans="1:3">
      <c t="s" r="A60" s="4">
        <v>247</v>
      </c>
      <c t="n" r="B60" s="8">
        <v>7.9</v>
      </c>
      <c t="n" r="C60" s="8">
        <v>7.4</v>
      </c>
    </row>
    <row r="61" spans="1:3">
      <c t="s" r="A61" s="4">
        <v>327</v>
      </c>
    </row>
    <row r="62" spans="1:3">
      <c t="s" r="A62" s="3">
        <v>243</v>
      </c>
    </row>
    <row r="63" spans="1:3">
      <c t="s" r="A63" s="4">
        <v>247</v>
      </c>
      <c t="n" r="B63" s="8">
        <v>2050.9</v>
      </c>
      <c t="n" r="C63" s="8">
        <v>1955.4</v>
      </c>
    </row>
    <row r="64" spans="1:3">
      <c t="s" r="A64" s="4">
        <v>328</v>
      </c>
    </row>
    <row r="65" spans="1:3">
      <c t="s" r="A65" s="3">
        <v>243</v>
      </c>
    </row>
    <row r="66" spans="1:3">
      <c t="s" r="A66" s="4">
        <v>247</v>
      </c>
      <c t="n" r="B66" s="8">
        <v>241.1</v>
      </c>
      <c t="n" r="C66" s="8">
        <v>309.3</v>
      </c>
    </row>
    <row r="67" spans="1:3">
      <c t="s" r="A67" s="4">
        <v>329</v>
      </c>
    </row>
    <row r="68" spans="1:3">
      <c t="s" r="A68" s="3">
        <v>243</v>
      </c>
    </row>
    <row r="69" spans="1:3">
      <c t="s" r="A69" s="4">
        <v>247</v>
      </c>
      <c t="n" r="B69" s="8">
        <v>857.1</v>
      </c>
      <c t="n" r="C69" s="8">
        <v>769.5</v>
      </c>
    </row>
    <row r="70" spans="1:3">
      <c t="s" r="A70" s="4">
        <v>330</v>
      </c>
    </row>
    <row r="71" spans="1:3">
      <c t="s" r="A71" s="3">
        <v>243</v>
      </c>
    </row>
    <row r="72" spans="1:3">
      <c t="s" r="A72" s="4">
        <v>247</v>
      </c>
      <c t="n" r="B72" s="8">
        <v>408.1</v>
      </c>
      <c t="n" r="C72" s="8">
        <v>331.2</v>
      </c>
    </row>
    <row r="73" spans="1:3">
      <c t="s" r="A73" s="4">
        <v>331</v>
      </c>
    </row>
    <row r="74" spans="1:3">
      <c t="s" r="A74" s="3">
        <v>243</v>
      </c>
    </row>
    <row r="75" spans="1:3">
      <c t="s" r="A75" s="4">
        <v>247</v>
      </c>
      <c t="n" r="B75" s="8">
        <v>469.7</v>
      </c>
      <c t="n" r="C75" s="8">
        <v>472.5</v>
      </c>
    </row>
    <row r="76" spans="1:3">
      <c t="s" r="A76" s="4">
        <v>332</v>
      </c>
    </row>
    <row r="77" spans="1:3">
      <c t="s" r="A77" s="3">
        <v>243</v>
      </c>
    </row>
    <row r="78" spans="1:3">
      <c t="s" r="A78" s="4">
        <v>247</v>
      </c>
      <c t="n" r="B78" s="5">
        <v>1976</v>
      </c>
      <c t="n" r="C78" s="8">
        <v>1882.5</v>
      </c>
    </row>
    <row r="79" spans="1:3">
      <c t="s" r="A79" s="4">
        <v>333</v>
      </c>
    </row>
    <row r="80" spans="1:3">
      <c t="s" r="A80" s="3">
        <v>243</v>
      </c>
    </row>
    <row r="81" spans="1:3">
      <c t="s" r="A81" s="4">
        <v>247</v>
      </c>
      <c t="n" r="B81" s="5">
        <v>0</v>
      </c>
      <c t="n" r="C81" s="5">
        <v>0</v>
      </c>
    </row>
    <row r="82" spans="1:3">
      <c t="s" r="A82" s="4">
        <v>334</v>
      </c>
    </row>
    <row r="83" spans="1:3">
      <c t="s" r="A83" s="3">
        <v>243</v>
      </c>
    </row>
    <row r="84" spans="1:3">
      <c t="s" r="A84" s="4">
        <v>247</v>
      </c>
      <c t="n" r="B84" s="5">
        <v>0</v>
      </c>
      <c t="n" r="C84" s="5">
        <v>0</v>
      </c>
    </row>
    <row r="85" spans="1:3">
      <c t="s" r="A85" s="4">
        <v>335</v>
      </c>
    </row>
    <row r="86" spans="1:3">
      <c t="s" r="A86" s="3">
        <v>243</v>
      </c>
    </row>
    <row r="87" spans="1:3">
      <c t="s" r="A87" s="4">
        <v>247</v>
      </c>
      <c t="n" r="B87" s="5">
        <v>0</v>
      </c>
      <c t="n" r="C87" s="5">
        <v>0</v>
      </c>
    </row>
    <row r="88" spans="1:3">
      <c t="s" r="A88" s="4">
        <v>336</v>
      </c>
    </row>
    <row r="89" spans="1:3">
      <c t="s" r="A89" s="3">
        <v>243</v>
      </c>
    </row>
    <row r="90" spans="1:3">
      <c t="s" r="A90" s="4">
        <v>247</v>
      </c>
      <c t="n" r="B90" s="8">
        <v>74.90000000000001</v>
      </c>
      <c t="n" r="C90" s="8">
        <v>72.90000000000001</v>
      </c>
    </row>
    <row r="91" spans="1:3">
      <c t="s" r="A91" s="4">
        <v>337</v>
      </c>
    </row>
    <row r="92" spans="1:3">
      <c t="s" r="A92" s="3">
        <v>243</v>
      </c>
    </row>
    <row r="93" spans="1:3">
      <c t="s" r="A93" s="4">
        <v>247</v>
      </c>
      <c t="n" r="B93" s="8">
        <v>3.6</v>
      </c>
      <c t="n" r="C93" s="8">
        <v>9.4</v>
      </c>
    </row>
    <row r="94" spans="1:3">
      <c t="s" r="A94" s="4">
        <v>338</v>
      </c>
    </row>
    <row r="95" spans="1:3">
      <c t="s" r="A95" s="3">
        <v>243</v>
      </c>
    </row>
    <row r="96" spans="1:3">
      <c t="s" r="A96" s="4">
        <v>247</v>
      </c>
      <c t="n" r="B96" s="5">
        <v>0</v>
      </c>
      <c t="n" r="C96" s="5">
        <v>0</v>
      </c>
    </row>
    <row r="97" spans="1:3">
      <c t="s" r="A97" s="4">
        <v>339</v>
      </c>
    </row>
    <row r="98" spans="1:3">
      <c t="s" r="A98" s="3">
        <v>243</v>
      </c>
    </row>
    <row r="99" spans="1:3">
      <c t="s" r="A99" s="4">
        <v>247</v>
      </c>
      <c t="n" r="B99" s="5">
        <v>0</v>
      </c>
      <c t="n" r="C99" s="5">
        <v>0</v>
      </c>
    </row>
    <row r="100" spans="1:3">
      <c t="s" r="A100" s="4">
        <v>340</v>
      </c>
    </row>
    <row r="101" spans="1:3">
      <c t="s" r="A101" s="3">
        <v>243</v>
      </c>
    </row>
    <row r="102" spans="1:3">
      <c t="s" r="A102" s="4">
        <v>247</v>
      </c>
      <c t="n" r="B102" s="8">
        <v>3.6</v>
      </c>
      <c t="n" r="C102" s="8">
        <v>9.4</v>
      </c>
    </row>
    <row r="103" spans="1:3">
      <c t="s" r="A103" s="4">
        <v>341</v>
      </c>
    </row>
    <row r="104" spans="1:3">
      <c t="s" r="A104" s="3">
        <v>243</v>
      </c>
    </row>
    <row r="105" spans="1:3">
      <c t="s" r="A105" s="4">
        <v>247</v>
      </c>
      <c t="n" r="B105" s="5">
        <v>0</v>
      </c>
      <c t="n" r="C105" s="5">
        <v>0</v>
      </c>
    </row>
    <row r="106" spans="1:3">
      <c t="s" r="A106" s="4">
        <v>342</v>
      </c>
    </row>
    <row r="107" spans="1:3">
      <c t="s" r="A107" s="3">
        <v>243</v>
      </c>
    </row>
    <row r="108" spans="1:3">
      <c t="s" r="A108" s="4">
        <v>247</v>
      </c>
      <c t="n" r="B108" s="8">
        <v>3.6</v>
      </c>
      <c t="n" r="C108" s="8">
        <v>9.4</v>
      </c>
    </row>
    <row r="109" spans="1:3">
      <c t="s" r="A109" s="4">
        <v>343</v>
      </c>
    </row>
    <row r="110" spans="1:3">
      <c t="s" r="A110" s="3">
        <v>243</v>
      </c>
    </row>
    <row r="111" spans="1:3">
      <c t="s" r="A111" s="4">
        <v>247</v>
      </c>
      <c t="n" r="B111" s="5">
        <v>0</v>
      </c>
      <c t="n" r="C111" s="5">
        <v>0</v>
      </c>
    </row>
    <row r="112" spans="1:3">
      <c t="s" r="A112" s="4">
        <v>344</v>
      </c>
    </row>
    <row r="113" spans="1:3">
      <c t="s" r="A113" s="3">
        <v>243</v>
      </c>
    </row>
    <row r="114" spans="1:3">
      <c t="s" r="A114" s="4">
        <v>247</v>
      </c>
      <c t="n" r="B114" s="5">
        <v>0</v>
      </c>
      <c t="n" r="C114" s="5">
        <v>0</v>
      </c>
    </row>
    <row r="115" spans="1:3">
      <c t="s" r="A115" s="4">
        <v>345</v>
      </c>
    </row>
    <row r="116" spans="1:3">
      <c t="s" r="A116" s="3">
        <v>243</v>
      </c>
    </row>
    <row r="117" spans="1:3">
      <c t="s" r="A117" s="4">
        <v>247</v>
      </c>
      <c t="n" r="B117" s="5">
        <v>0</v>
      </c>
      <c t="n" r="C117" s="5">
        <v>0</v>
      </c>
    </row>
    <row r="118" spans="1:3">
      <c t="s" r="A118" s="4">
        <v>346</v>
      </c>
    </row>
    <row r="119" spans="1:3">
      <c t="s" r="A119" s="3">
        <v>243</v>
      </c>
    </row>
    <row r="120" spans="1:3">
      <c t="s" r="A120" s="4">
        <v>247</v>
      </c>
      <c t="n" r="B120" s="9">
        <v>0</v>
      </c>
      <c t="n" r="C120" s="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347</v>
      </c>
      <c t="s" r="B1" s="2">
        <v>79</v>
      </c>
      <c t="s" r="E1" s="2">
        <v>348</v>
      </c>
    </row>
    <row r="2" spans="1:5">
      <c t="s" r="B2" s="2">
        <v>2</v>
      </c>
      <c t="s" r="C2" s="2">
        <v>349</v>
      </c>
      <c t="s" r="D2" s="2">
        <v>80</v>
      </c>
      <c t="s" r="E2" s="2">
        <v>23</v>
      </c>
    </row>
    <row r="3" spans="1:5">
      <c t="s" r="A3" s="3">
        <v>350</v>
      </c>
    </row>
    <row r="4" spans="1:5">
      <c t="s" r="A4" s="4">
        <v>351</v>
      </c>
      <c t="n" r="B4" s="7">
        <v>3.5</v>
      </c>
      <c t="n" r="C4" s="7">
        <v>9.4</v>
      </c>
      <c t="n" r="E4" s="7">
        <v>8.9</v>
      </c>
    </row>
    <row r="5" spans="1:5">
      <c t="s" r="A5" s="4">
        <v>352</v>
      </c>
      <c t="n" r="B5" s="5">
        <v>0</v>
      </c>
      <c t="n" r="C5" s="8">
        <v>0.2</v>
      </c>
      <c t="n" r="D5" s="9">
        <v>0</v>
      </c>
      <c t="n" r="E5" s="5">
        <v>0</v>
      </c>
    </row>
    <row r="6" spans="1:5">
      <c t="s" r="A6" s="4">
        <v>353</v>
      </c>
      <c t="n" r="B6" s="5">
        <v>0</v>
      </c>
      <c t="n" r="C6" s="8">
        <v>-0.2</v>
      </c>
      <c t="n" r="D6" s="8">
        <v>-0.1</v>
      </c>
      <c t="n" r="E6" s="8">
        <v>0.2</v>
      </c>
    </row>
    <row r="7" spans="1:5">
      <c t="s" r="A7" s="4">
        <v>354</v>
      </c>
      <c t="n" r="B7" s="8">
        <v>0.1</v>
      </c>
      <c t="n" r="C7" s="5">
        <v>0</v>
      </c>
      <c t="n" r="D7" s="8">
        <v>0.1</v>
      </c>
      <c t="n" r="E7" s="8">
        <v>0.3</v>
      </c>
    </row>
    <row r="8" spans="1:5">
      <c t="s" r="A8" s="4">
        <v>355</v>
      </c>
      <c t="n" r="B8" s="5">
        <v>0</v>
      </c>
      <c t="n" r="C8" s="8">
        <v>-5.9</v>
      </c>
      <c t="n" r="D8" s="5">
        <v>0</v>
      </c>
      <c t="n" r="E8" s="5">
        <v>0</v>
      </c>
    </row>
    <row r="9" spans="1:5">
      <c t="s" r="A9" s="4">
        <v>356</v>
      </c>
      <c t="n" r="B9" s="5">
        <v>0</v>
      </c>
      <c t="n" r="C9" s="5">
        <v>0</v>
      </c>
      <c t="n" r="D9" s="5">
        <v>0</v>
      </c>
      <c t="n" r="E9" s="5">
        <v>0</v>
      </c>
    </row>
    <row r="10" spans="1:5">
      <c t="s" r="A10" s="4">
        <v>357</v>
      </c>
      <c t="n" r="B10" s="5">
        <v>0</v>
      </c>
      <c t="n" r="C10" s="9">
        <v>0</v>
      </c>
      <c t="n" r="D10" s="5">
        <v>0</v>
      </c>
      <c t="n" r="E10" s="5">
        <v>0</v>
      </c>
    </row>
    <row r="11" spans="1:5">
      <c t="s" r="A11" s="4">
        <v>358</v>
      </c>
      <c t="n" r="B11" s="7">
        <v>3.6</v>
      </c>
      <c t="n" r="D11" s="7">
        <v>3.5</v>
      </c>
      <c t="n" r="E11" s="7">
        <v>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9</v>
      </c>
      <c t="s" r="B1" s="2">
        <v>1</v>
      </c>
      <c t="s" r="C1" s="2">
        <v>348</v>
      </c>
    </row>
    <row r="2" spans="1:3">
      <c t="s" r="B2" s="2">
        <v>2</v>
      </c>
      <c t="s" r="C2" s="2">
        <v>23</v>
      </c>
    </row>
    <row r="3" spans="1:3">
      <c t="s" r="A3" s="3">
        <v>360</v>
      </c>
    </row>
    <row r="4" spans="1:3">
      <c t="s" r="A4" s="4">
        <v>361</v>
      </c>
      <c t="s" r="B4" s="4">
        <v>362</v>
      </c>
      <c t="s" r="C4" s="4">
        <v>362</v>
      </c>
    </row>
    <row r="5" spans="1:3">
      <c t="s" r="A5" s="4">
        <v>363</v>
      </c>
    </row>
    <row r="6" spans="1:3">
      <c t="s" r="A6" s="3">
        <v>360</v>
      </c>
    </row>
    <row r="7" spans="1:3">
      <c t="s" r="A7" s="4">
        <v>29</v>
      </c>
      <c t="n" r="B7" s="9">
        <v>70</v>
      </c>
      <c t="n" r="C7" s="9">
        <v>70</v>
      </c>
    </row>
    <row r="8" spans="1:3">
      <c t="s" r="A8" s="4">
        <v>364</v>
      </c>
    </row>
    <row r="9" spans="1:3">
      <c t="s" r="A9" s="3">
        <v>360</v>
      </c>
    </row>
    <row r="10" spans="1:3">
      <c t="s" r="A10" s="4">
        <v>29</v>
      </c>
      <c t="n" r="B10" s="7">
        <v>76.2</v>
      </c>
      <c t="n" r="C10" s="7">
        <v>74.5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5</v>
      </c>
      <c t="s" r="B1" s="2">
        <v>2</v>
      </c>
      <c t="s" r="C1" s="2">
        <v>23</v>
      </c>
    </row>
    <row r="2" spans="1:3">
      <c t="s" r="A2" s="4">
        <v>363</v>
      </c>
    </row>
    <row r="3" spans="1:3">
      <c t="s" r="A3" s="3">
        <v>366</v>
      </c>
    </row>
    <row r="4" spans="1:3">
      <c t="s" r="A4" s="4">
        <v>367</v>
      </c>
      <c t="n" r="B4" s="9">
        <v>100800000</v>
      </c>
      <c t="n" r="C4" s="9">
        <v>100800000</v>
      </c>
    </row>
    <row r="5" spans="1:3">
      <c t="s" r="A5" s="4">
        <v>364</v>
      </c>
    </row>
    <row r="6" spans="1:3">
      <c t="s" r="A6" s="3">
        <v>366</v>
      </c>
    </row>
    <row r="7" spans="1:3">
      <c t="s" r="A7" s="4">
        <v>367</v>
      </c>
      <c t="n" r="B7" s="9">
        <v>101300000</v>
      </c>
      <c t="n" r="C7" s="9">
        <v>101900000</v>
      </c>
    </row>
    <row r="8" spans="1:3">
      <c t="s" r="A8" s="4">
        <v>368</v>
      </c>
    </row>
    <row r="9" spans="1:3">
      <c t="s" r="A9" s="3">
        <v>366</v>
      </c>
    </row>
    <row r="10" spans="1:3">
      <c t="s" r="A10" s="4">
        <v>369</v>
      </c>
      <c t="s" r="B10" s="4">
        <v>370</v>
      </c>
      <c t="s" r="C10" s="4">
        <v>370</v>
      </c>
    </row>
    <row r="11" spans="1:3">
      <c t="s" r="A11" s="4">
        <v>371</v>
      </c>
      <c t="n" r="B11" s="9">
        <v>85000000</v>
      </c>
    </row>
    <row r="12" spans="1:3">
      <c t="s" r="A12" s="4">
        <v>372</v>
      </c>
    </row>
    <row r="13" spans="1:3">
      <c t="s" r="A13" s="3">
        <v>366</v>
      </c>
    </row>
    <row r="14" spans="1:3">
      <c t="s" r="A14" s="4">
        <v>367</v>
      </c>
      <c t="n" r="B14" s="5">
        <v>85300000</v>
      </c>
      <c t="n" r="C14" s="9">
        <v>85300000</v>
      </c>
    </row>
    <row r="15" spans="1:3">
      <c t="s" r="A15" s="4">
        <v>373</v>
      </c>
    </row>
    <row r="16" spans="1:3">
      <c t="s" r="A16" s="3">
        <v>366</v>
      </c>
    </row>
    <row r="17" spans="1:3">
      <c t="s" r="A17" s="4">
        <v>367</v>
      </c>
      <c t="n" r="B17" s="9">
        <v>85800000</v>
      </c>
      <c t="n" r="C17" s="9">
        <v>86400000</v>
      </c>
    </row>
    <row r="18" spans="1:3">
      <c t="s" r="A18" s="4">
        <v>374</v>
      </c>
    </row>
    <row r="19" spans="1:3">
      <c t="s" r="A19" s="3">
        <v>366</v>
      </c>
    </row>
    <row r="20" spans="1:3">
      <c t="s" r="A20" s="4">
        <v>369</v>
      </c>
      <c t="s" r="B20" s="4">
        <v>375</v>
      </c>
      <c t="s" r="C20" s="4">
        <v>376</v>
      </c>
    </row>
    <row r="21" spans="1:3">
      <c t="s" r="A21" s="4">
        <v>371</v>
      </c>
      <c t="n" r="B21" s="9">
        <v>15500000</v>
      </c>
    </row>
    <row r="22" spans="1:3">
      <c t="s" r="A22" s="4">
        <v>377</v>
      </c>
    </row>
    <row r="23" spans="1:3">
      <c t="s" r="A23" s="3">
        <v>366</v>
      </c>
    </row>
    <row r="24" spans="1:3">
      <c t="s" r="A24" s="4">
        <v>367</v>
      </c>
      <c t="n" r="B24" s="5">
        <v>15500000</v>
      </c>
      <c t="n" r="C24" s="9">
        <v>15500000</v>
      </c>
    </row>
    <row r="25" spans="1:3">
      <c t="s" r="A25" s="4">
        <v>378</v>
      </c>
    </row>
    <row r="26" spans="1:3">
      <c t="s" r="A26" s="3">
        <v>366</v>
      </c>
    </row>
    <row r="27" spans="1:3">
      <c t="s" r="A27" s="4">
        <v>367</v>
      </c>
      <c t="n" r="B27" s="9">
        <v>15500000</v>
      </c>
      <c t="n" r="C27" s="9">
        <v>15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21"/>
  </cols>
  <sheetData>
    <row r="1" spans="1:4">
      <c t="s" r="A1" s="1">
        <v>379</v>
      </c>
      <c t="s" r="B1" s="2">
        <v>380</v>
      </c>
    </row>
    <row r="2" spans="1:4">
      <c t="s" r="B2" s="2">
        <v>381</v>
      </c>
      <c t="s" r="C2" s="2">
        <v>382</v>
      </c>
      <c t="s" r="D2" s="2">
        <v>383</v>
      </c>
    </row>
    <row r="3" spans="1:4">
      <c t="s" r="A3" s="3">
        <v>384</v>
      </c>
    </row>
    <row r="4" spans="1:4">
      <c t="s" r="A4" s="4">
        <v>247</v>
      </c>
      <c t="n" r="C4" s="7">
        <v>2360.4</v>
      </c>
      <c t="n" r="D4" s="7">
        <v>2282.6</v>
      </c>
    </row>
    <row r="5" spans="1:4">
      <c t="s" r="A5" s="4">
        <v>28</v>
      </c>
      <c t="n" r="C5" s="8">
        <v>5.3</v>
      </c>
      <c t="n" r="D5" s="8">
        <v>5.3</v>
      </c>
    </row>
    <row r="6" spans="1:4">
      <c t="s" r="A6" s="4">
        <v>385</v>
      </c>
      <c t="n" r="B6" s="5">
        <v>2</v>
      </c>
    </row>
    <row r="7" spans="1:4">
      <c t="s" r="A7" s="4">
        <v>29</v>
      </c>
      <c t="n" r="C7" s="5">
        <v>70</v>
      </c>
      <c t="n" r="D7" s="5">
        <v>70</v>
      </c>
    </row>
    <row r="8" spans="1:4">
      <c t="s" r="A8" s="4">
        <v>337</v>
      </c>
    </row>
    <row r="9" spans="1:4">
      <c t="s" r="A9" s="3">
        <v>384</v>
      </c>
    </row>
    <row r="10" spans="1:4">
      <c t="s" r="A10" s="4">
        <v>247</v>
      </c>
      <c t="n" r="C10" s="8">
        <v>3.6</v>
      </c>
      <c t="n" r="D10" s="8">
        <v>9.4</v>
      </c>
    </row>
    <row r="11" spans="1:4">
      <c t="s" r="A11" s="4">
        <v>386</v>
      </c>
      <c t="n" r="C11" s="8">
        <v>4.8</v>
      </c>
    </row>
    <row r="12" spans="1:4">
      <c t="s" r="A12" s="4">
        <v>28</v>
      </c>
      <c t="n" r="C12" s="8">
        <v>0.5</v>
      </c>
    </row>
    <row r="13" spans="1:4">
      <c t="s" r="A13" s="4">
        <v>250</v>
      </c>
    </row>
    <row r="14" spans="1:4">
      <c t="s" r="A14" s="3">
        <v>384</v>
      </c>
    </row>
    <row r="15" spans="1:4">
      <c t="s" r="A15" s="4">
        <v>247</v>
      </c>
      <c t="n" r="C15" s="7">
        <v>411.7</v>
      </c>
      <c t="n" r="D15" s="8">
        <v>340.6</v>
      </c>
    </row>
    <row r="16" spans="1:4">
      <c t="s" r="A16" s="4">
        <v>387</v>
      </c>
    </row>
    <row r="17" spans="1:4">
      <c t="s" r="A17" s="3">
        <v>384</v>
      </c>
    </row>
    <row r="18" spans="1:4">
      <c t="s" r="A18" s="4">
        <v>388</v>
      </c>
      <c t="n" r="C18" s="5">
        <v>1</v>
      </c>
    </row>
    <row r="19" spans="1:4">
      <c t="s" r="A19" s="4">
        <v>247</v>
      </c>
      <c t="n" r="C19" s="7">
        <v>3.6</v>
      </c>
      <c t="n" r="D19" s="8">
        <v>9.4</v>
      </c>
    </row>
    <row r="20" spans="1:4">
      <c t="s" r="A20" s="4">
        <v>389</v>
      </c>
    </row>
    <row r="21" spans="1:4">
      <c t="s" r="A21" s="3">
        <v>384</v>
      </c>
    </row>
    <row r="22" spans="1:4">
      <c t="s" r="A22" s="4">
        <v>388</v>
      </c>
      <c t="n" r="C22" s="5">
        <v>2</v>
      </c>
    </row>
    <row r="23" spans="1:4">
      <c t="s" r="A23" s="4">
        <v>247</v>
      </c>
      <c t="n" r="C23" s="7">
        <v>74.90000000000001</v>
      </c>
      <c t="n" r="D23" s="7">
        <v>72.90000000000001</v>
      </c>
    </row>
    <row r="24" spans="1:4">
      <c t="s" r="A24" s="4">
        <v>390</v>
      </c>
    </row>
    <row r="25" spans="1:4">
      <c t="s" r="A25" s="3">
        <v>384</v>
      </c>
    </row>
    <row r="26" spans="1:4">
      <c t="s" r="A26" s="4">
        <v>29</v>
      </c>
      <c t="n" r="C26" s="9">
        <v>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79</v>
      </c>
      <c t="s" r="D1" s="2">
        <v>1</v>
      </c>
    </row>
    <row r="2" spans="1:5">
      <c t="s" r="B2" s="2">
        <v>2</v>
      </c>
      <c t="s" r="C2" s="2">
        <v>80</v>
      </c>
      <c t="s" r="D2" s="2">
        <v>2</v>
      </c>
      <c t="s" r="E2" s="2">
        <v>80</v>
      </c>
    </row>
    <row r="3" spans="1:5">
      <c t="s" r="A3" s="3">
        <v>392</v>
      </c>
    </row>
    <row r="4" spans="1:5">
      <c t="s" r="A4" s="4">
        <v>393</v>
      </c>
      <c t="n" r="B4" s="7">
        <v>1.1</v>
      </c>
      <c t="n" r="C4" s="7">
        <v>1.2</v>
      </c>
      <c t="n" r="D4" s="7">
        <v>3.2</v>
      </c>
      <c t="n" r="E4" s="7">
        <v>3.3</v>
      </c>
    </row>
    <row r="5" spans="1:5">
      <c t="s" r="A5" s="4">
        <v>394</v>
      </c>
      <c t="n" r="B5" s="8">
        <v>319.7</v>
      </c>
      <c t="n" r="C5" s="8">
        <v>270.2</v>
      </c>
      <c t="n" r="D5" s="8">
        <v>946.5</v>
      </c>
      <c t="n" r="E5" s="5">
        <v>801</v>
      </c>
    </row>
    <row r="6" spans="1:5">
      <c t="s" r="A6" s="4">
        <v>395</v>
      </c>
      <c t="n" r="B6" s="8">
        <v>-8.699999999999999</v>
      </c>
      <c t="n" r="C6" s="8">
        <v>-6.5</v>
      </c>
      <c t="n" r="D6" s="8">
        <v>-26.1</v>
      </c>
      <c t="n" r="E6" s="8">
        <v>-18.5</v>
      </c>
    </row>
    <row r="7" spans="1:5">
      <c t="s" r="A7" s="4">
        <v>396</v>
      </c>
      <c t="n" r="B7" s="8">
        <v>-207.5</v>
      </c>
      <c t="n" r="C7" s="8">
        <v>-215.2</v>
      </c>
      <c t="n" r="D7" s="5">
        <v>-626</v>
      </c>
      <c t="n" r="E7" s="8">
        <v>-647.4</v>
      </c>
    </row>
    <row r="8" spans="1:5">
      <c t="s" r="A8" s="4">
        <v>397</v>
      </c>
      <c t="n" r="B8" s="8">
        <v>104.6</v>
      </c>
      <c t="n" r="C8" s="8">
        <v>49.7</v>
      </c>
      <c t="n" r="D8" s="8">
        <v>297.6</v>
      </c>
      <c t="n" r="E8" s="8">
        <v>138.4</v>
      </c>
    </row>
    <row r="9" spans="1:5">
      <c t="s" r="A9" s="3">
        <v>398</v>
      </c>
    </row>
    <row r="10" spans="1:5">
      <c t="s" r="A10" s="4">
        <v>393</v>
      </c>
      <c t="n" r="B10" s="8">
        <v>0.8</v>
      </c>
      <c t="n" r="C10" s="8">
        <v>0.8</v>
      </c>
      <c t="n" r="D10" s="8">
        <v>2.2</v>
      </c>
      <c t="n" r="E10" s="8">
        <v>2.3</v>
      </c>
    </row>
    <row r="11" spans="1:5">
      <c t="s" r="A11" s="4">
        <v>394</v>
      </c>
      <c t="n" r="B11" s="8">
        <v>207.8</v>
      </c>
      <c t="n" r="C11" s="8">
        <v>185.2</v>
      </c>
      <c t="n" r="D11" s="8">
        <v>628.1</v>
      </c>
      <c t="n" r="E11" s="8">
        <v>548.9</v>
      </c>
    </row>
    <row r="12" spans="1:5">
      <c t="s" r="A12" s="4">
        <v>395</v>
      </c>
      <c t="n" r="B12" s="8">
        <v>-1.2</v>
      </c>
      <c t="n" r="C12" s="8">
        <v>-2.7</v>
      </c>
      <c t="n" r="D12" s="8">
        <v>-3.6</v>
      </c>
      <c t="n" r="E12" s="8">
        <v>-6.4</v>
      </c>
    </row>
    <row r="13" spans="1:5">
      <c t="s" r="A13" s="4">
        <v>396</v>
      </c>
      <c t="n" r="B13" s="8">
        <v>-140.4</v>
      </c>
      <c t="n" r="C13" s="8">
        <v>-131.6</v>
      </c>
      <c t="n" r="D13" s="8">
        <v>-427.2</v>
      </c>
      <c t="n" r="E13" s="8">
        <v>-417.3</v>
      </c>
    </row>
    <row r="14" spans="1:5">
      <c t="s" r="A14" s="4">
        <v>399</v>
      </c>
      <c t="n" r="B14" s="9">
        <v>67</v>
      </c>
      <c t="n" r="C14" s="7">
        <v>51.7</v>
      </c>
      <c t="n" r="D14" s="7">
        <v>199.5</v>
      </c>
      <c t="n" r="E14" s="7">
        <v>1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319.7</v>
      </c>
      <c t="n" r="C4" s="7">
        <v>270.2</v>
      </c>
      <c t="n" r="D4" s="7">
        <v>946.5</v>
      </c>
      <c t="n" r="E4" s="9">
        <v>801</v>
      </c>
    </row>
    <row r="5" spans="1:5">
      <c t="s" r="A5" s="4">
        <v>83</v>
      </c>
      <c t="n" r="B5" s="8">
        <v>18.7</v>
      </c>
      <c t="n" r="C5" s="8">
        <v>18.9</v>
      </c>
      <c t="n" r="D5" s="8">
        <v>53.9</v>
      </c>
      <c t="n" r="E5" s="5">
        <v>57</v>
      </c>
    </row>
    <row r="6" spans="1:5">
      <c t="s" r="A6" s="3">
        <v>84</v>
      </c>
    </row>
    <row r="7" spans="1:5">
      <c t="s" r="A7" s="4">
        <v>85</v>
      </c>
      <c t="n" r="B7" s="8">
        <v>-3.5</v>
      </c>
      <c t="n" r="C7" s="8">
        <v>-1.1</v>
      </c>
      <c t="n" r="D7" s="8">
        <v>-4.8</v>
      </c>
      <c t="n" r="E7" s="8">
        <v>-2.3</v>
      </c>
    </row>
    <row r="8" spans="1:5">
      <c t="s" r="A8" s="4">
        <v>86</v>
      </c>
      <c t="n" r="B8" s="5">
        <v>0</v>
      </c>
      <c t="n" r="C8" s="5">
        <v>0</v>
      </c>
      <c t="n" r="D8" s="5">
        <v>0</v>
      </c>
      <c t="n" r="E8" s="5">
        <v>0</v>
      </c>
    </row>
    <row r="9" spans="1:5">
      <c t="s" r="A9" s="4">
        <v>87</v>
      </c>
      <c t="n" r="B9" s="8">
        <v>14.3</v>
      </c>
      <c t="n" r="C9" s="8">
        <v>2.7</v>
      </c>
      <c t="n" r="D9" s="8">
        <v>24.8</v>
      </c>
      <c t="n" r="E9" s="8">
        <v>19.9</v>
      </c>
    </row>
    <row r="10" spans="1:5">
      <c t="s" r="A10" s="4">
        <v>88</v>
      </c>
      <c t="n" r="B10" s="8">
        <v>10.8</v>
      </c>
      <c t="n" r="C10" s="8">
        <v>1.6</v>
      </c>
      <c t="n" r="D10" s="5">
        <v>20</v>
      </c>
      <c t="n" r="E10" s="8">
        <v>17.6</v>
      </c>
    </row>
    <row r="11" spans="1:5">
      <c t="s" r="A11" s="4">
        <v>89</v>
      </c>
      <c t="n" r="B11" s="8">
        <v>0.5</v>
      </c>
      <c t="n" r="C11" s="8">
        <v>0.6</v>
      </c>
      <c t="n" r="D11" s="8">
        <v>1.6</v>
      </c>
      <c t="n" r="E11" s="8">
        <v>1.4</v>
      </c>
    </row>
    <row r="12" spans="1:5">
      <c t="s" r="A12" s="4">
        <v>90</v>
      </c>
      <c t="n" r="B12" s="8">
        <v>349.7</v>
      </c>
      <c t="n" r="C12" s="8">
        <v>291.3</v>
      </c>
      <c t="n" r="D12" s="5">
        <v>1022</v>
      </c>
      <c t="n" r="E12" s="5">
        <v>877</v>
      </c>
    </row>
    <row r="13" spans="1:5">
      <c t="s" r="A13" s="4">
        <v>91</v>
      </c>
      <c t="n" r="B13" s="8">
        <v>207.5</v>
      </c>
      <c t="n" r="C13" s="8">
        <v>184.4</v>
      </c>
      <c t="n" r="D13" s="8">
        <v>627.1</v>
      </c>
      <c t="n" r="E13" s="8">
        <v>546.6</v>
      </c>
    </row>
    <row r="14" spans="1:5">
      <c t="s" r="A14" s="4">
        <v>92</v>
      </c>
      <c t="n" r="B14" s="8">
        <v>109.4</v>
      </c>
      <c t="n" r="C14" s="8">
        <v>91.40000000000001</v>
      </c>
      <c t="n" r="D14" s="8">
        <v>318.7</v>
      </c>
      <c t="n" r="E14" s="8">
        <v>277.2</v>
      </c>
    </row>
    <row r="15" spans="1:5">
      <c t="s" r="A15" s="4">
        <v>93</v>
      </c>
      <c t="n" r="B15" s="8">
        <v>1.3</v>
      </c>
      <c t="n" r="C15" s="8">
        <v>1.4</v>
      </c>
      <c t="n" r="D15" s="5">
        <v>4</v>
      </c>
      <c t="n" r="E15" s="5">
        <v>4</v>
      </c>
    </row>
    <row r="16" spans="1:5">
      <c t="s" r="A16" s="4">
        <v>94</v>
      </c>
      <c t="n" r="B16" s="8">
        <v>1.6</v>
      </c>
      <c t="n" r="C16" s="5">
        <v>1</v>
      </c>
      <c t="n" r="D16" s="8">
        <v>5.7</v>
      </c>
      <c t="n" r="E16" s="8">
        <v>5.3</v>
      </c>
    </row>
    <row r="17" spans="1:5">
      <c t="s" r="A17" s="4">
        <v>95</v>
      </c>
      <c t="n" r="B17" s="8">
        <v>319.8</v>
      </c>
      <c t="n" r="C17" s="8">
        <v>278.2</v>
      </c>
      <c t="n" r="D17" s="8">
        <v>955.5</v>
      </c>
      <c t="n" r="E17" s="8">
        <v>833.1</v>
      </c>
    </row>
    <row r="18" spans="1:5">
      <c t="s" r="A18" s="4">
        <v>96</v>
      </c>
      <c t="n" r="B18" s="8">
        <v>29.9</v>
      </c>
      <c t="n" r="C18" s="8">
        <v>13.1</v>
      </c>
      <c t="n" r="D18" s="8">
        <v>66.5</v>
      </c>
      <c t="n" r="E18" s="8">
        <v>43.9</v>
      </c>
    </row>
    <row r="19" spans="1:5">
      <c t="s" r="A19" s="4">
        <v>97</v>
      </c>
      <c t="n" r="B19" s="8">
        <v>2.7</v>
      </c>
      <c t="n" r="C19" s="8">
        <v>1.2</v>
      </c>
      <c t="n" r="D19" s="8">
        <v>3.3</v>
      </c>
      <c t="n" r="E19" s="8">
        <v>1.9</v>
      </c>
    </row>
    <row r="20" spans="1:5">
      <c t="s" r="A20" s="4">
        <v>98</v>
      </c>
      <c t="n" r="B20" s="8">
        <v>6.5</v>
      </c>
      <c t="n" r="C20" s="5">
        <v>0</v>
      </c>
      <c t="n" r="D20" s="8">
        <v>15.1</v>
      </c>
      <c t="n" r="E20" s="5">
        <v>0</v>
      </c>
    </row>
    <row r="21" spans="1:5">
      <c t="s" r="A21" s="4">
        <v>99</v>
      </c>
      <c t="n" r="B21" s="8">
        <v>9.199999999999999</v>
      </c>
      <c t="n" r="C21" s="8">
        <v>1.2</v>
      </c>
      <c t="n" r="D21" s="8">
        <v>18.4</v>
      </c>
      <c t="n" r="E21" s="8">
        <v>1.9</v>
      </c>
    </row>
    <row r="22" spans="1:5">
      <c t="s" r="A22" s="4">
        <v>100</v>
      </c>
      <c t="n" r="B22" s="7">
        <v>20.7</v>
      </c>
      <c t="n" r="C22" s="7">
        <v>11.9</v>
      </c>
      <c t="n" r="D22" s="7">
        <v>48.1</v>
      </c>
      <c t="n" r="E22" s="9">
        <v>42</v>
      </c>
    </row>
    <row r="23" spans="1:5">
      <c t="s" r="A23" s="3">
        <v>101</v>
      </c>
    </row>
    <row r="24" spans="1:5">
      <c t="s" r="A24" s="4">
        <v>102</v>
      </c>
      <c t="n" r="B24" s="10">
        <v>0.5</v>
      </c>
      <c t="n" r="C24" s="10">
        <v>0.29</v>
      </c>
      <c t="n" r="D24" s="10">
        <v>1.17</v>
      </c>
      <c t="n" r="E24" s="10">
        <v>1.03</v>
      </c>
    </row>
    <row r="25" spans="1:5">
      <c t="s" r="A25" s="4">
        <v>103</v>
      </c>
      <c t="n" r="B25" s="11">
        <v>0.5</v>
      </c>
      <c t="n" r="C25" s="11">
        <v>0.28</v>
      </c>
      <c t="n" r="D25" s="11">
        <v>1.16</v>
      </c>
      <c t="n" r="E25" s="11">
        <v>1.02</v>
      </c>
    </row>
    <row r="26" spans="1:5">
      <c t="s" r="A26" s="4">
        <v>104</v>
      </c>
      <c t="n" r="B26" s="7">
        <v>0.1</v>
      </c>
      <c t="n" r="C26" s="7">
        <v>0.1</v>
      </c>
      <c t="n" r="D26" s="7">
        <v>0.3</v>
      </c>
      <c t="n" r="E26" s="7">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79</v>
      </c>
      <c t="s" r="D1" s="2">
        <v>1</v>
      </c>
    </row>
    <row r="2" spans="1:5">
      <c t="s" r="B2" s="2">
        <v>2</v>
      </c>
      <c t="s" r="C2" s="2">
        <v>80</v>
      </c>
      <c t="s" r="D2" s="2">
        <v>2</v>
      </c>
      <c t="s" r="E2" s="2">
        <v>80</v>
      </c>
    </row>
    <row r="3" spans="1:5">
      <c t="s" r="A3" s="3">
        <v>401</v>
      </c>
    </row>
    <row r="4" spans="1:5">
      <c t="s" r="A4" s="4">
        <v>402</v>
      </c>
      <c t="n" r="B4" s="7">
        <v>10.5</v>
      </c>
      <c t="n" r="C4" s="7">
        <v>4.6</v>
      </c>
      <c t="n" r="D4" s="7">
        <v>23.3</v>
      </c>
      <c t="n" r="E4" s="7">
        <v>15.4</v>
      </c>
    </row>
    <row r="5" spans="1:5">
      <c t="s" r="A5" s="4">
        <v>403</v>
      </c>
      <c t="n" r="B5" s="8">
        <v>-2.1</v>
      </c>
      <c t="n" r="C5" s="8">
        <v>-2.1</v>
      </c>
      <c t="n" r="D5" s="8">
        <v>-6.6</v>
      </c>
      <c t="n" r="E5" s="8">
        <v>-6.3</v>
      </c>
    </row>
    <row r="6" spans="1:5">
      <c t="s" r="A6" s="4">
        <v>404</v>
      </c>
      <c t="n" r="B6" s="8">
        <v>0.8</v>
      </c>
      <c t="n" r="C6" s="8">
        <v>0.1</v>
      </c>
      <c t="n" r="D6" s="8">
        <v>1.7</v>
      </c>
      <c t="n" r="E6" s="5">
        <v>1</v>
      </c>
    </row>
    <row r="7" spans="1:5">
      <c t="s" r="A7" s="4">
        <v>307</v>
      </c>
      <c t="n" r="B7" s="5">
        <v>0</v>
      </c>
      <c t="n" r="C7" s="8">
        <v>-1.4</v>
      </c>
      <c t="n" r="D7" s="5">
        <v>0</v>
      </c>
      <c t="n" r="E7" s="8">
        <v>-8.199999999999999</v>
      </c>
    </row>
    <row r="8" spans="1:5">
      <c t="s" r="A8" s="4">
        <v>405</v>
      </c>
      <c t="n" r="B8" s="7">
        <v>9.199999999999999</v>
      </c>
      <c t="n" r="C8" s="7">
        <v>1.2</v>
      </c>
      <c t="n" r="D8" s="7">
        <v>18.4</v>
      </c>
      <c t="n" r="E8" s="7">
        <v>1.9</v>
      </c>
    </row>
    <row r="9" spans="1:5">
      <c t="s" r="A9" s="3">
        <v>406</v>
      </c>
    </row>
    <row r="10" spans="1:5">
      <c t="s" r="A10" s="4">
        <v>407</v>
      </c>
      <c t="s" r="B10" s="4">
        <v>408</v>
      </c>
      <c t="s" r="C10" s="4">
        <v>408</v>
      </c>
      <c t="s" r="D10" s="4">
        <v>408</v>
      </c>
      <c t="s" r="E10" s="4">
        <v>408</v>
      </c>
    </row>
    <row r="11" spans="1:5">
      <c t="s" r="A11" s="4">
        <v>409</v>
      </c>
      <c t="s" r="B11" s="4">
        <v>410</v>
      </c>
      <c t="s" r="C11" s="4">
        <v>411</v>
      </c>
      <c t="s" r="D11" s="4">
        <v>412</v>
      </c>
      <c t="s" r="E11" s="4">
        <v>413</v>
      </c>
    </row>
    <row r="12" spans="1:5">
      <c t="s" r="A12" s="4">
        <v>414</v>
      </c>
      <c t="s" r="B12" s="4">
        <v>415</v>
      </c>
      <c t="s" r="C12" s="4">
        <v>416</v>
      </c>
      <c t="s" r="D12" s="4">
        <v>417</v>
      </c>
      <c t="s" r="E12" s="4">
        <v>418</v>
      </c>
    </row>
    <row r="13" spans="1:5">
      <c t="s" r="A13" s="4">
        <v>419</v>
      </c>
      <c t="s" r="B13" s="4">
        <v>420</v>
      </c>
      <c t="s" r="C13" s="4">
        <v>421</v>
      </c>
      <c t="s" r="D13" s="4">
        <v>420</v>
      </c>
      <c t="s" r="E13" s="4">
        <v>422</v>
      </c>
    </row>
    <row r="14" spans="1:5">
      <c t="s" r="A14" s="4">
        <v>423</v>
      </c>
      <c t="s" r="B14" s="4">
        <v>424</v>
      </c>
      <c t="s" r="C14" s="4">
        <v>425</v>
      </c>
      <c t="s" r="D14" s="4">
        <v>426</v>
      </c>
      <c t="s" r="E14" s="4">
        <v>4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79</v>
      </c>
      <c t="s" r="D1" s="2">
        <v>1</v>
      </c>
    </row>
    <row r="2" spans="1:5">
      <c t="s" r="B2" s="2">
        <v>2</v>
      </c>
      <c t="s" r="C2" s="2">
        <v>80</v>
      </c>
      <c t="s" r="D2" s="2">
        <v>2</v>
      </c>
      <c t="s" r="E2" s="2">
        <v>80</v>
      </c>
    </row>
    <row r="3" spans="1:5">
      <c t="s" r="A3" s="4">
        <v>429</v>
      </c>
    </row>
    <row r="4" spans="1:5">
      <c t="s" r="A4" s="3">
        <v>430</v>
      </c>
    </row>
    <row r="5" spans="1:5">
      <c t="s" r="A5" s="4">
        <v>431</v>
      </c>
      <c t="n" r="B5" s="9">
        <v>2</v>
      </c>
      <c t="n" r="C5" s="7">
        <v>1.3</v>
      </c>
      <c t="n" r="D5" s="7">
        <v>5.9</v>
      </c>
      <c t="n" r="E5" s="7">
        <v>3.9</v>
      </c>
    </row>
    <row r="6" spans="1:5">
      <c t="s" r="A6" s="4">
        <v>432</v>
      </c>
      <c t="n" r="B6" s="8">
        <v>2.8</v>
      </c>
      <c t="n" r="C6" s="8">
        <v>2.8</v>
      </c>
      <c t="n" r="D6" s="8">
        <v>8.5</v>
      </c>
      <c t="n" r="E6" s="8">
        <v>8.4</v>
      </c>
    </row>
    <row r="7" spans="1:5">
      <c t="s" r="A7" s="4">
        <v>433</v>
      </c>
      <c t="n" r="B7" s="8">
        <v>-3.5</v>
      </c>
      <c t="n" r="C7" s="8">
        <v>-3.2</v>
      </c>
      <c t="n" r="D7" s="8">
        <v>-10.4</v>
      </c>
      <c t="n" r="E7" s="8">
        <v>-9.5</v>
      </c>
    </row>
    <row r="8" spans="1:5">
      <c t="s" r="A8" s="3">
        <v>434</v>
      </c>
    </row>
    <row r="9" spans="1:5">
      <c t="s" r="A9" s="4">
        <v>121</v>
      </c>
      <c t="n" r="B9" s="5">
        <v>0</v>
      </c>
      <c t="n" r="C9" s="5">
        <v>0</v>
      </c>
      <c t="n" r="D9" s="5">
        <v>0</v>
      </c>
      <c t="n" r="E9" s="5">
        <v>0</v>
      </c>
    </row>
    <row r="10" spans="1:5">
      <c t="s" r="A10" s="4">
        <v>122</v>
      </c>
      <c t="n" r="B10" s="8">
        <v>2.7</v>
      </c>
      <c t="n" r="C10" s="8">
        <v>1.4</v>
      </c>
      <c t="n" r="D10" s="8">
        <v>8.199999999999999</v>
      </c>
      <c t="n" r="E10" s="8">
        <v>4.9</v>
      </c>
    </row>
    <row r="11" spans="1:5">
      <c t="s" r="A11" s="4">
        <v>435</v>
      </c>
      <c t="n" r="B11" s="5">
        <v>4</v>
      </c>
      <c t="n" r="C11" s="8">
        <v>2.3</v>
      </c>
      <c t="n" r="D11" s="8">
        <v>12.2</v>
      </c>
      <c t="n" r="E11" s="8">
        <v>7.7</v>
      </c>
    </row>
    <row r="12" spans="1:5">
      <c t="s" r="A12" s="4">
        <v>436</v>
      </c>
    </row>
    <row r="13" spans="1:5">
      <c t="s" r="A13" s="3">
        <v>430</v>
      </c>
    </row>
    <row r="14" spans="1:5">
      <c t="s" r="A14" s="4">
        <v>431</v>
      </c>
      <c t="n" r="B14" s="5">
        <v>0</v>
      </c>
      <c t="n" r="C14" s="5">
        <v>0</v>
      </c>
      <c t="n" r="D14" s="5">
        <v>0</v>
      </c>
      <c t="n" r="E14" s="5">
        <v>0</v>
      </c>
    </row>
    <row r="15" spans="1:5">
      <c t="s" r="A15" s="4">
        <v>432</v>
      </c>
      <c t="n" r="B15" s="8">
        <v>0.3</v>
      </c>
      <c t="n" r="C15" s="8">
        <v>0.3</v>
      </c>
      <c t="n" r="D15" s="8">
        <v>0.7</v>
      </c>
      <c t="n" r="E15" s="8">
        <v>0.8</v>
      </c>
    </row>
    <row r="16" spans="1:5">
      <c t="s" r="A16" s="4">
        <v>433</v>
      </c>
      <c t="n" r="B16" s="5">
        <v>0</v>
      </c>
      <c t="n" r="C16" s="5">
        <v>0</v>
      </c>
      <c t="n" r="D16" s="5">
        <v>0</v>
      </c>
      <c t="n" r="E16" s="5">
        <v>0</v>
      </c>
    </row>
    <row r="17" spans="1:5">
      <c t="s" r="A17" s="3">
        <v>434</v>
      </c>
    </row>
    <row r="18" spans="1:5">
      <c t="s" r="A18" s="4">
        <v>121</v>
      </c>
      <c t="n" r="B18" s="8">
        <v>-1.3</v>
      </c>
      <c t="n" r="C18" s="8">
        <v>-1.3</v>
      </c>
      <c t="n" r="D18" s="8">
        <v>-4.1</v>
      </c>
      <c t="n" r="E18" s="8">
        <v>-4.1</v>
      </c>
    </row>
    <row r="19" spans="1:5">
      <c t="s" r="A19" s="4">
        <v>122</v>
      </c>
      <c t="n" r="B19" s="8">
        <v>0.1</v>
      </c>
      <c t="n" r="C19" s="8">
        <v>0.2</v>
      </c>
      <c t="n" r="D19" s="8">
        <v>0.4</v>
      </c>
      <c t="n" r="E19" s="8">
        <v>0.5</v>
      </c>
    </row>
    <row r="20" spans="1:5">
      <c t="s" r="A20" s="4">
        <v>435</v>
      </c>
      <c t="n" r="B20" s="7">
        <v>-0.9</v>
      </c>
      <c t="n" r="C20" s="7">
        <v>-0.8</v>
      </c>
      <c t="n" r="D20" s="9">
        <v>-3</v>
      </c>
      <c t="n" r="E20" s="7">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37</v>
      </c>
      <c t="s" r="B1" s="2">
        <v>1</v>
      </c>
    </row>
    <row r="2" spans="1:2">
      <c t="s" r="B2" s="2">
        <v>438</v>
      </c>
    </row>
    <row r="3" spans="1:2">
      <c t="s" r="A3" s="3">
        <v>183</v>
      </c>
    </row>
    <row r="4" spans="1:2">
      <c t="s" r="A4" s="4">
        <v>439</v>
      </c>
      <c t="n" r="B4" s="9">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79</v>
      </c>
      <c t="s" r="D1" s="2">
        <v>1</v>
      </c>
    </row>
    <row r="2" spans="1:5">
      <c t="s" r="B2" s="2">
        <v>2</v>
      </c>
      <c t="s" r="C2" s="2">
        <v>80</v>
      </c>
      <c t="s" r="D2" s="2">
        <v>2</v>
      </c>
      <c t="s" r="E2" s="2">
        <v>80</v>
      </c>
    </row>
    <row r="3" spans="1:5">
      <c t="s" r="A3" s="3">
        <v>441</v>
      </c>
    </row>
    <row r="4" spans="1:5">
      <c t="s" r="A4" s="4">
        <v>442</v>
      </c>
      <c t="n" r="B4" s="7">
        <v>53.4</v>
      </c>
      <c t="n" r="C4" s="7">
        <v>114.4</v>
      </c>
      <c t="n" r="D4" s="7">
        <v>71.7</v>
      </c>
      <c t="n" r="E4" s="7">
        <v>80.8</v>
      </c>
    </row>
    <row r="5" spans="1:5">
      <c t="s" r="A5" s="4">
        <v>443</v>
      </c>
      <c t="n" r="B5" s="8">
        <v>-15.8</v>
      </c>
      <c t="n" r="C5" s="8">
        <v>-16.9</v>
      </c>
      <c t="n" r="D5" s="8">
        <v>-29.9</v>
      </c>
      <c t="n" r="E5" s="8">
        <v>31.7</v>
      </c>
    </row>
    <row r="6" spans="1:5">
      <c t="s" r="A6" s="4">
        <v>444</v>
      </c>
      <c t="n" r="B6" s="8">
        <v>-6.2</v>
      </c>
      <c t="n" r="C6" s="8">
        <v>-1.3</v>
      </c>
      <c t="n" r="D6" s="8">
        <v>-10.4</v>
      </c>
      <c t="n" r="E6" s="8">
        <v>-16.3</v>
      </c>
    </row>
    <row r="7" spans="1:5">
      <c t="s" r="A7" s="4">
        <v>125</v>
      </c>
      <c t="n" r="B7" s="5">
        <v>-22</v>
      </c>
      <c t="n" r="C7" s="8">
        <v>-18.2</v>
      </c>
      <c t="n" r="D7" s="8">
        <v>-40.3</v>
      </c>
      <c t="n" r="E7" s="8">
        <v>15.4</v>
      </c>
    </row>
    <row r="8" spans="1:5">
      <c t="s" r="A8" s="4">
        <v>445</v>
      </c>
      <c t="n" r="B8" s="8">
        <v>31.4</v>
      </c>
      <c t="n" r="C8" s="8">
        <v>96.2</v>
      </c>
      <c t="n" r="D8" s="8">
        <v>31.4</v>
      </c>
      <c t="n" r="E8" s="8">
        <v>96.2</v>
      </c>
    </row>
    <row r="9" spans="1:5">
      <c t="s" r="A9" s="4">
        <v>446</v>
      </c>
    </row>
    <row r="10" spans="1:5">
      <c t="s" r="A10" s="3">
        <v>441</v>
      </c>
    </row>
    <row r="11" spans="1:5">
      <c t="s" r="A11" s="4">
        <v>442</v>
      </c>
      <c t="n" r="B11" s="8">
        <v>89.7</v>
      </c>
      <c t="n" r="C11" s="8">
        <v>118.8</v>
      </c>
      <c t="n" r="D11" s="5">
        <v>110</v>
      </c>
      <c t="n" r="E11" s="8">
        <v>84.59999999999999</v>
      </c>
    </row>
    <row r="12" spans="1:5">
      <c t="s" r="A12" s="4">
        <v>443</v>
      </c>
      <c t="n" r="B12" s="8">
        <v>-15.8</v>
      </c>
      <c t="n" r="C12" s="8">
        <v>-16.9</v>
      </c>
      <c t="n" r="D12" s="8">
        <v>-29.9</v>
      </c>
      <c t="n" r="E12" s="8">
        <v>33.3</v>
      </c>
    </row>
    <row r="13" spans="1:5">
      <c t="s" r="A13" s="4">
        <v>444</v>
      </c>
      <c t="n" r="B13" s="8">
        <v>-7.1</v>
      </c>
      <c t="n" r="C13" s="8">
        <v>-1.6</v>
      </c>
      <c t="n" r="D13" s="8">
        <v>-13.3</v>
      </c>
      <c t="n" r="E13" s="8">
        <v>-17.6</v>
      </c>
    </row>
    <row r="14" spans="1:5">
      <c t="s" r="A14" s="4">
        <v>125</v>
      </c>
      <c t="n" r="B14" s="8">
        <v>-22.9</v>
      </c>
      <c t="n" r="C14" s="8">
        <v>-18.5</v>
      </c>
      <c t="n" r="D14" s="8">
        <v>-43.2</v>
      </c>
      <c t="n" r="E14" s="8">
        <v>15.7</v>
      </c>
    </row>
    <row r="15" spans="1:5">
      <c t="s" r="A15" s="4">
        <v>445</v>
      </c>
      <c t="n" r="B15" s="8">
        <v>66.8</v>
      </c>
      <c t="n" r="C15" s="8">
        <v>100.3</v>
      </c>
      <c t="n" r="D15" s="8">
        <v>66.8</v>
      </c>
      <c t="n" r="E15" s="8">
        <v>100.3</v>
      </c>
    </row>
    <row r="16" spans="1:5">
      <c t="s" r="A16" s="4">
        <v>447</v>
      </c>
    </row>
    <row r="17" spans="1:5">
      <c t="s" r="A17" s="3">
        <v>441</v>
      </c>
    </row>
    <row r="18" spans="1:5">
      <c t="s" r="A18" s="4">
        <v>442</v>
      </c>
      <c t="n" r="B18" s="8">
        <v>-36.3</v>
      </c>
      <c t="n" r="C18" s="8">
        <v>-4.4</v>
      </c>
      <c t="n" r="D18" s="8">
        <v>-38.3</v>
      </c>
      <c t="n" r="E18" s="8">
        <v>-3.8</v>
      </c>
    </row>
    <row r="19" spans="1:5">
      <c t="s" r="A19" s="4">
        <v>443</v>
      </c>
      <c t="n" r="B19" s="5">
        <v>0</v>
      </c>
      <c t="n" r="C19" s="5">
        <v>0</v>
      </c>
      <c t="n" r="D19" s="5">
        <v>0</v>
      </c>
      <c t="n" r="E19" s="8">
        <v>-1.6</v>
      </c>
    </row>
    <row r="20" spans="1:5">
      <c t="s" r="A20" s="4">
        <v>444</v>
      </c>
      <c t="n" r="B20" s="8">
        <v>0.9</v>
      </c>
      <c t="n" r="C20" s="8">
        <v>0.3</v>
      </c>
      <c t="n" r="D20" s="8">
        <v>2.9</v>
      </c>
      <c t="n" r="E20" s="8">
        <v>1.3</v>
      </c>
    </row>
    <row r="21" spans="1:5">
      <c t="s" r="A21" s="4">
        <v>125</v>
      </c>
      <c t="n" r="B21" s="8">
        <v>0.9</v>
      </c>
      <c t="n" r="C21" s="8">
        <v>0.3</v>
      </c>
      <c t="n" r="D21" s="8">
        <v>2.9</v>
      </c>
      <c t="n" r="E21" s="8">
        <v>-0.3</v>
      </c>
    </row>
    <row r="22" spans="1:5">
      <c t="s" r="A22" s="4">
        <v>445</v>
      </c>
      <c t="n" r="B22" s="7">
        <v>-35.4</v>
      </c>
      <c t="n" r="C22" s="7">
        <v>-4.1</v>
      </c>
      <c t="n" r="D22" s="7">
        <v>-35.4</v>
      </c>
      <c t="n" r="E22" s="7">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79</v>
      </c>
      <c t="s" r="D1" s="2">
        <v>1</v>
      </c>
    </row>
    <row r="2" spans="1:5">
      <c t="s" r="B2" s="2">
        <v>2</v>
      </c>
      <c t="s" r="C2" s="2">
        <v>80</v>
      </c>
      <c t="s" r="D2" s="2">
        <v>2</v>
      </c>
      <c t="s" r="E2" s="2">
        <v>80</v>
      </c>
    </row>
    <row r="3" spans="1:5">
      <c t="s" r="A3" s="3">
        <v>449</v>
      </c>
    </row>
    <row r="4" spans="1:5">
      <c t="s" r="A4" s="4">
        <v>450</v>
      </c>
      <c t="n" r="B4" s="7">
        <v>10.8</v>
      </c>
      <c t="n" r="C4" s="7">
        <v>1.6</v>
      </c>
      <c t="n" r="D4" s="9">
        <v>20</v>
      </c>
      <c t="n" r="E4" s="7">
        <v>17.6</v>
      </c>
    </row>
    <row r="5" spans="1:5">
      <c t="s" r="A5" s="4">
        <v>451</v>
      </c>
      <c t="n" r="B5" s="8">
        <v>-9.199999999999999</v>
      </c>
      <c t="n" r="C5" s="8">
        <v>-1.2</v>
      </c>
      <c t="n" r="D5" s="8">
        <v>-18.4</v>
      </c>
      <c t="n" r="E5" s="8">
        <v>-1.9</v>
      </c>
    </row>
    <row r="6" spans="1:5">
      <c t="s" r="A6" s="4">
        <v>452</v>
      </c>
      <c t="n" r="B6" s="8">
        <v>6.2</v>
      </c>
      <c t="n" r="C6" s="8">
        <v>1.3</v>
      </c>
      <c t="n" r="D6" s="8">
        <v>10.4</v>
      </c>
      <c t="n" r="E6" s="8">
        <v>16.3</v>
      </c>
    </row>
    <row r="7" spans="1:5">
      <c t="s" r="A7" s="4">
        <v>446</v>
      </c>
    </row>
    <row r="8" spans="1:5">
      <c t="s" r="A8" s="3">
        <v>449</v>
      </c>
    </row>
    <row r="9" spans="1:5">
      <c t="s" r="A9" s="4">
        <v>452</v>
      </c>
      <c t="n" r="B9" s="8">
        <v>7.1</v>
      </c>
      <c t="n" r="C9" s="8">
        <v>1.6</v>
      </c>
      <c t="n" r="D9" s="8">
        <v>13.3</v>
      </c>
      <c t="n" r="E9" s="8">
        <v>17.6</v>
      </c>
    </row>
    <row r="10" spans="1:5">
      <c t="s" r="A10" s="4">
        <v>447</v>
      </c>
    </row>
    <row r="11" spans="1:5">
      <c t="s" r="A11" s="3">
        <v>449</v>
      </c>
    </row>
    <row r="12" spans="1:5">
      <c t="s" r="A12" s="4">
        <v>452</v>
      </c>
      <c t="n" r="B12" s="8">
        <v>-0.9</v>
      </c>
      <c t="n" r="C12" s="8">
        <v>-0.3</v>
      </c>
      <c t="n" r="D12" s="8">
        <v>-2.9</v>
      </c>
      <c t="n" r="E12" s="8">
        <v>-1.3</v>
      </c>
    </row>
    <row r="13" spans="1:5">
      <c t="s" r="A13" s="4">
        <v>453</v>
      </c>
    </row>
    <row r="14" spans="1:5">
      <c t="s" r="A14" s="3">
        <v>449</v>
      </c>
    </row>
    <row r="15" spans="1:5">
      <c t="s" r="A15" s="4">
        <v>452</v>
      </c>
      <c t="n" r="B15" s="8">
        <v>6.2</v>
      </c>
      <c t="n" r="C15" s="8">
        <v>1.3</v>
      </c>
      <c t="n" r="D15" s="8">
        <v>10.4</v>
      </c>
      <c t="n" r="E15" s="8">
        <v>16.3</v>
      </c>
    </row>
    <row r="16" spans="1:5">
      <c t="s" r="A16" s="4">
        <v>454</v>
      </c>
    </row>
    <row r="17" spans="1:5">
      <c t="s" r="A17" s="3">
        <v>449</v>
      </c>
    </row>
    <row r="18" spans="1:5">
      <c t="s" r="A18" s="4">
        <v>450</v>
      </c>
      <c t="n" r="B18" s="8">
        <v>10.8</v>
      </c>
      <c t="n" r="C18" s="8">
        <v>1.6</v>
      </c>
      <c t="n" r="D18" s="8">
        <v>20.4</v>
      </c>
      <c t="n" r="E18" s="8">
        <v>17.6</v>
      </c>
    </row>
    <row r="19" spans="1:5">
      <c t="s" r="A19" s="4">
        <v>455</v>
      </c>
      <c t="n" r="B19" s="8">
        <v>10.8</v>
      </c>
      <c t="n" r="C19" s="8">
        <v>1.6</v>
      </c>
      <c t="n" r="D19" s="8">
        <v>20.4</v>
      </c>
      <c t="n" r="E19" s="8">
        <v>17.6</v>
      </c>
    </row>
    <row r="20" spans="1:5">
      <c t="s" r="A20" s="4">
        <v>451</v>
      </c>
      <c t="n" r="B20" s="8">
        <v>-3.7</v>
      </c>
      <c t="n" r="C20" s="5">
        <v>0</v>
      </c>
      <c t="n" r="D20" s="8">
        <v>-7.1</v>
      </c>
      <c t="n" r="E20" s="5">
        <v>0</v>
      </c>
    </row>
    <row r="21" spans="1:5">
      <c t="s" r="A21" s="4">
        <v>456</v>
      </c>
      <c t="n" r="B21" s="8">
        <v>7.1</v>
      </c>
      <c t="n" r="C21" s="8">
        <v>1.6</v>
      </c>
      <c t="n" r="D21" s="8">
        <v>13.3</v>
      </c>
      <c t="n" r="E21" s="8">
        <v>17.6</v>
      </c>
    </row>
    <row r="22" spans="1:5">
      <c t="s" r="A22" s="4">
        <v>457</v>
      </c>
    </row>
    <row r="23" spans="1:5">
      <c t="s" r="A23" s="3">
        <v>449</v>
      </c>
    </row>
    <row r="24" spans="1:5">
      <c t="s" r="A24" s="4">
        <v>458</v>
      </c>
      <c t="n" r="B24" s="8">
        <v>1.3</v>
      </c>
      <c t="n" r="C24" s="8">
        <v>1.3</v>
      </c>
      <c t="n" r="D24" s="8">
        <v>4.1</v>
      </c>
      <c t="n" r="E24" s="8">
        <v>4.1</v>
      </c>
    </row>
    <row r="25" spans="1:5">
      <c t="s" r="A25" s="4">
        <v>459</v>
      </c>
      <c t="n" r="B25" s="8">
        <v>-2.8</v>
      </c>
      <c t="n" r="C25" s="8">
        <v>-1.6</v>
      </c>
      <c t="n" r="D25" s="8">
        <v>-8.6</v>
      </c>
      <c t="n" r="E25" s="8">
        <v>-5.4</v>
      </c>
    </row>
    <row r="26" spans="1:5">
      <c t="s" r="A26" s="4">
        <v>455</v>
      </c>
      <c t="n" r="B26" s="8">
        <v>-1.5</v>
      </c>
      <c t="n" r="C26" s="8">
        <v>-0.3</v>
      </c>
      <c t="n" r="D26" s="8">
        <v>-4.5</v>
      </c>
      <c t="n" r="E26" s="8">
        <v>-1.3</v>
      </c>
    </row>
    <row r="27" spans="1:5">
      <c t="s" r="A27" s="4">
        <v>451</v>
      </c>
      <c t="n" r="B27" s="8">
        <v>0.6</v>
      </c>
      <c t="n" r="C27" s="5">
        <v>0</v>
      </c>
      <c t="n" r="D27" s="8">
        <v>1.6</v>
      </c>
      <c t="n" r="E27" s="5">
        <v>0</v>
      </c>
    </row>
    <row r="28" spans="1:5">
      <c t="s" r="A28" s="4">
        <v>456</v>
      </c>
      <c t="n" r="B28" s="7">
        <v>-0.9</v>
      </c>
      <c t="n" r="C28" s="7">
        <v>-0.3</v>
      </c>
      <c t="n" r="D28" s="7">
        <v>-2.9</v>
      </c>
      <c t="n" r="E28" s="7">
        <v>-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0</v>
      </c>
      <c t="s" r="B1" s="2">
        <v>79</v>
      </c>
      <c t="s" r="D1" s="2">
        <v>1</v>
      </c>
    </row>
    <row r="2" spans="1:5">
      <c t="s" r="B2" s="2">
        <v>2</v>
      </c>
      <c t="s" r="C2" s="2">
        <v>80</v>
      </c>
      <c t="s" r="D2" s="2">
        <v>2</v>
      </c>
      <c t="s" r="E2" s="2">
        <v>80</v>
      </c>
    </row>
    <row r="3" spans="1:5">
      <c t="s" r="A3" s="3">
        <v>461</v>
      </c>
    </row>
    <row r="4" spans="1:5">
      <c t="s" r="A4" s="4">
        <v>462</v>
      </c>
      <c t="n" r="B4" s="7">
        <v>20.7</v>
      </c>
      <c t="n" r="C4" s="7">
        <v>11.9</v>
      </c>
      <c t="n" r="D4" s="7">
        <v>48.1</v>
      </c>
      <c t="n" r="E4" s="9">
        <v>42</v>
      </c>
    </row>
    <row r="5" spans="1:5">
      <c t="s" r="A5" s="3">
        <v>463</v>
      </c>
    </row>
    <row r="6" spans="1:5">
      <c t="s" r="A6" s="4">
        <v>464</v>
      </c>
      <c t="n" r="B6" s="8">
        <v>41.1</v>
      </c>
      <c t="n" r="C6" s="8">
        <v>40.9</v>
      </c>
      <c t="n" r="D6" s="8">
        <v>41.1</v>
      </c>
      <c t="n" r="E6" s="8">
        <v>40.8</v>
      </c>
    </row>
    <row r="7" spans="1:5">
      <c t="s" r="A7" s="4">
        <v>465</v>
      </c>
      <c t="n" r="B7" s="8">
        <v>0.8</v>
      </c>
      <c t="n" r="C7" s="8">
        <v>0.6</v>
      </c>
      <c t="n" r="D7" s="8">
        <v>0.4</v>
      </c>
      <c t="n" r="E7" s="8">
        <v>0.4</v>
      </c>
    </row>
    <row r="8" spans="1:5">
      <c t="s" r="A8" s="4">
        <v>466</v>
      </c>
      <c t="n" r="B8" s="8">
        <v>41.9</v>
      </c>
      <c t="n" r="C8" s="8">
        <v>41.5</v>
      </c>
      <c t="n" r="D8" s="8">
        <v>41.5</v>
      </c>
      <c t="n" r="E8" s="8">
        <v>41.2</v>
      </c>
    </row>
    <row r="9" spans="1:5">
      <c t="s" r="A9" s="4">
        <v>467</v>
      </c>
      <c t="n" r="B9" s="10">
        <v>0.5</v>
      </c>
      <c t="n" r="C9" s="10">
        <v>0.29</v>
      </c>
      <c t="n" r="D9" s="10">
        <v>1.17</v>
      </c>
      <c t="n" r="E9" s="10">
        <v>1.03</v>
      </c>
    </row>
    <row r="10" spans="1:5">
      <c t="s" r="A10" s="4">
        <v>468</v>
      </c>
      <c t="n" r="B10" s="10">
        <v>0.5</v>
      </c>
      <c t="n" r="C10" s="10">
        <v>0.28</v>
      </c>
      <c t="n" r="D10" s="10">
        <v>1.16</v>
      </c>
      <c t="n" r="E10" s="10">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79</v>
      </c>
      <c t="s" r="D1" s="2">
        <v>1</v>
      </c>
    </row>
    <row r="2" spans="1:5">
      <c t="s" r="B2" s="2">
        <v>2</v>
      </c>
      <c t="s" r="C2" s="2">
        <v>80</v>
      </c>
      <c t="s" r="D2" s="2">
        <v>2</v>
      </c>
      <c t="s" r="E2" s="2">
        <v>80</v>
      </c>
    </row>
    <row r="3" spans="1:5">
      <c t="s" r="A3" s="3">
        <v>189</v>
      </c>
    </row>
    <row r="4" spans="1:5">
      <c t="s" r="A4" s="4">
        <v>470</v>
      </c>
      <c t="n" r="B4" s="8">
        <v>1.1</v>
      </c>
      <c t="n" r="C4" s="8">
        <v>1.5</v>
      </c>
      <c t="n" r="D4" s="8">
        <v>1.7</v>
      </c>
      <c t="n" r="E4" s="8">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79</v>
      </c>
      <c t="s" r="D1" s="2">
        <v>1</v>
      </c>
    </row>
    <row r="2" spans="1:5">
      <c t="s" r="B2" s="2">
        <v>2</v>
      </c>
      <c t="s" r="C2" s="2">
        <v>80</v>
      </c>
      <c t="s" r="D2" s="2">
        <v>2</v>
      </c>
      <c t="s" r="E2" s="2">
        <v>80</v>
      </c>
    </row>
    <row r="3" spans="1:5">
      <c t="s" r="A3" s="3">
        <v>472</v>
      </c>
    </row>
    <row r="4" spans="1:5">
      <c t="s" r="A4" s="4">
        <v>473</v>
      </c>
      <c t="n" r="B4" s="7">
        <v>349.7</v>
      </c>
      <c t="n" r="C4" s="7">
        <v>291.3</v>
      </c>
      <c t="n" r="D4" s="9">
        <v>1022</v>
      </c>
      <c t="n" r="E4" s="9">
        <v>877</v>
      </c>
    </row>
    <row r="5" spans="1:5">
      <c t="s" r="A5" s="4">
        <v>474</v>
      </c>
      <c t="n" r="B5" s="8">
        <v>18.7</v>
      </c>
      <c t="n" r="C5" s="8">
        <v>18.9</v>
      </c>
      <c t="n" r="D5" s="8">
        <v>53.9</v>
      </c>
      <c t="n" r="E5" s="5">
        <v>57</v>
      </c>
    </row>
    <row r="6" spans="1:5">
      <c t="s" r="A6" s="3">
        <v>475</v>
      </c>
    </row>
    <row r="7" spans="1:5">
      <c t="s" r="A7" s="4">
        <v>476</v>
      </c>
      <c t="n" r="B7" s="8">
        <v>-1.3</v>
      </c>
      <c t="n" r="C7" s="8">
        <v>-1.4</v>
      </c>
      <c t="n" r="D7" s="5">
        <v>-4</v>
      </c>
      <c t="n" r="E7" s="5">
        <v>-4</v>
      </c>
    </row>
    <row r="8" spans="1:5">
      <c t="s" r="A8" s="4">
        <v>96</v>
      </c>
      <c t="n" r="B8" s="8">
        <v>29.9</v>
      </c>
      <c t="n" r="C8" s="8">
        <v>13.1</v>
      </c>
      <c t="n" r="D8" s="8">
        <v>66.5</v>
      </c>
      <c t="n" r="E8" s="8">
        <v>43.9</v>
      </c>
    </row>
    <row r="9" spans="1:5">
      <c t="s" r="A9" s="4">
        <v>477</v>
      </c>
    </row>
    <row r="10" spans="1:5">
      <c t="s" r="A10" s="3">
        <v>472</v>
      </c>
    </row>
    <row r="11" spans="1:5">
      <c t="s" r="A11" s="4">
        <v>473</v>
      </c>
      <c t="n" r="B11" s="8">
        <v>349.7</v>
      </c>
      <c t="n" r="C11" s="8">
        <v>291.3</v>
      </c>
      <c t="n" r="D11" s="5">
        <v>1022</v>
      </c>
      <c t="n" r="E11" s="5">
        <v>877</v>
      </c>
    </row>
    <row r="12" spans="1:5">
      <c t="s" r="A12" s="3">
        <v>475</v>
      </c>
    </row>
    <row r="13" spans="1:5">
      <c t="s" r="A13" s="4">
        <v>96</v>
      </c>
      <c t="n" r="B13" s="8">
        <v>30.9</v>
      </c>
      <c t="n" r="C13" s="8">
        <v>10.3</v>
      </c>
      <c t="n" r="D13" s="8">
        <v>64.59999999999999</v>
      </c>
      <c t="n" r="E13" s="8">
        <v>31.8</v>
      </c>
    </row>
    <row r="14" spans="1:5">
      <c t="s" r="A14" s="4">
        <v>478</v>
      </c>
    </row>
    <row r="15" spans="1:5">
      <c t="s" r="A15" s="3">
        <v>472</v>
      </c>
    </row>
    <row r="16" spans="1:5">
      <c t="s" r="A16" s="4">
        <v>473</v>
      </c>
      <c t="n" r="B16" s="8">
        <v>147.2</v>
      </c>
      <c t="n" r="C16" s="8">
        <v>112.3</v>
      </c>
      <c t="n" r="D16" s="8">
        <v>445.4</v>
      </c>
      <c t="n" r="E16" s="8">
        <v>340.3</v>
      </c>
    </row>
    <row r="17" spans="1:5">
      <c t="s" r="A17" s="4">
        <v>479</v>
      </c>
    </row>
    <row r="18" spans="1:5">
      <c t="s" r="A18" s="3">
        <v>472</v>
      </c>
    </row>
    <row r="19" spans="1:5">
      <c t="s" r="A19" s="4">
        <v>473</v>
      </c>
      <c t="n" r="B19" s="8">
        <v>96.8</v>
      </c>
      <c t="n" r="C19" s="5">
        <v>96</v>
      </c>
      <c t="n" r="D19" s="8">
        <v>289.4</v>
      </c>
      <c t="n" r="E19" s="8">
        <v>285.4</v>
      </c>
    </row>
    <row r="20" spans="1:5">
      <c t="s" r="A20" s="4">
        <v>480</v>
      </c>
    </row>
    <row r="21" spans="1:5">
      <c t="s" r="A21" s="3">
        <v>472</v>
      </c>
    </row>
    <row r="22" spans="1:5">
      <c t="s" r="A22" s="4">
        <v>473</v>
      </c>
      <c t="n" r="B22" s="8">
        <v>75.7</v>
      </c>
      <c t="n" r="C22" s="8">
        <v>61.9</v>
      </c>
      <c t="n" r="D22" s="8">
        <v>211.7</v>
      </c>
      <c t="n" r="E22" s="8">
        <v>175.3</v>
      </c>
    </row>
    <row r="23" spans="1:5">
      <c t="s" r="A23" s="4">
        <v>481</v>
      </c>
    </row>
    <row r="24" spans="1:5">
      <c t="s" r="A24" s="3">
        <v>472</v>
      </c>
    </row>
    <row r="25" spans="1:5">
      <c t="s" r="A25" s="4">
        <v>473</v>
      </c>
      <c t="n" r="B25" s="8">
        <v>319.7</v>
      </c>
      <c t="n" r="C25" s="8">
        <v>270.2</v>
      </c>
      <c t="n" r="D25" s="8">
        <v>946.5</v>
      </c>
      <c t="n" r="E25" s="5">
        <v>801</v>
      </c>
    </row>
    <row r="26" spans="1:5">
      <c t="s" r="A26" s="3">
        <v>475</v>
      </c>
    </row>
    <row r="27" spans="1:5">
      <c t="s" r="A27" s="4">
        <v>96</v>
      </c>
      <c t="n" r="B27" s="8">
        <v>1.3</v>
      </c>
      <c t="n" r="C27" s="8">
        <v>-10.2</v>
      </c>
      <c t="n" r="D27" s="8">
        <v>-9.5</v>
      </c>
      <c t="n" r="E27" s="8">
        <v>-42.8</v>
      </c>
    </row>
    <row r="28" spans="1:5">
      <c t="s" r="A28" s="4">
        <v>482</v>
      </c>
    </row>
    <row r="29" spans="1:5">
      <c t="s" r="A29" s="3">
        <v>472</v>
      </c>
    </row>
    <row r="30" spans="1:5">
      <c t="s" r="A30" s="4">
        <v>474</v>
      </c>
      <c t="n" r="B30" s="8">
        <v>18.7</v>
      </c>
      <c t="n" r="C30" s="8">
        <v>18.9</v>
      </c>
      <c t="n" r="D30" s="8">
        <v>53.9</v>
      </c>
      <c t="n" r="E30" s="5">
        <v>57</v>
      </c>
    </row>
    <row r="31" spans="1:5">
      <c t="s" r="A31" s="4">
        <v>483</v>
      </c>
    </row>
    <row r="32" spans="1:5">
      <c t="s" r="A32" s="3">
        <v>472</v>
      </c>
    </row>
    <row r="33" spans="1:5">
      <c t="s" r="A33" s="4">
        <v>473</v>
      </c>
      <c t="n" r="B33" s="8">
        <v>29.5</v>
      </c>
      <c t="n" r="C33" s="8">
        <v>20.5</v>
      </c>
      <c t="n" r="D33" s="8">
        <v>74.3</v>
      </c>
      <c t="n" r="E33" s="8">
        <v>74.59999999999999</v>
      </c>
    </row>
    <row r="34" spans="1:5">
      <c t="s" r="A34" s="3">
        <v>475</v>
      </c>
    </row>
    <row r="35" spans="1:5">
      <c t="s" r="A35" s="4">
        <v>96</v>
      </c>
      <c t="n" r="B35" s="8">
        <v>29.5</v>
      </c>
      <c t="n" r="C35" s="8">
        <v>20.5</v>
      </c>
      <c t="n" r="D35" s="8">
        <v>74.3</v>
      </c>
      <c t="n" r="E35" s="8">
        <v>74.59999999999999</v>
      </c>
    </row>
    <row r="36" spans="1:5">
      <c t="s" r="A36" s="4">
        <v>484</v>
      </c>
    </row>
    <row r="37" spans="1:5">
      <c t="s" r="A37" s="3">
        <v>472</v>
      </c>
    </row>
    <row r="38" spans="1:5">
      <c t="s" r="A38" s="4">
        <v>473</v>
      </c>
      <c t="n" r="B38" s="8">
        <v>10.8</v>
      </c>
      <c t="n" r="C38" s="8">
        <v>1.6</v>
      </c>
      <c t="n" r="D38" s="8">
        <v>20.4</v>
      </c>
      <c t="n" r="E38" s="8">
        <v>17.6</v>
      </c>
    </row>
    <row r="39" spans="1:5">
      <c t="s" r="A39" s="3">
        <v>475</v>
      </c>
    </row>
    <row r="40" spans="1:5">
      <c t="s" r="A40" s="4">
        <v>96</v>
      </c>
      <c t="n" r="B40" s="8">
        <v>10.8</v>
      </c>
      <c t="n" r="C40" s="8">
        <v>1.6</v>
      </c>
      <c t="n" r="D40" s="8">
        <v>20.4</v>
      </c>
      <c t="n" r="E40" s="8">
        <v>17.6</v>
      </c>
    </row>
    <row r="41" spans="1:5">
      <c t="s" r="A41" s="4">
        <v>485</v>
      </c>
    </row>
    <row r="42" spans="1:5">
      <c t="s" r="A42" s="3">
        <v>475</v>
      </c>
    </row>
    <row r="43" spans="1:5">
      <c t="s" r="A43" s="4">
        <v>96</v>
      </c>
      <c t="n" r="B43" s="8">
        <v>0.1</v>
      </c>
      <c t="n" r="C43" s="5">
        <v>0</v>
      </c>
      <c t="n" r="D43" s="8">
        <v>-0.2</v>
      </c>
      <c t="n" r="E43" s="5">
        <v>0</v>
      </c>
    </row>
    <row r="44" spans="1:5">
      <c t="s" r="A44" s="4">
        <v>486</v>
      </c>
    </row>
    <row r="45" spans="1:5">
      <c t="s" r="A45" s="3">
        <v>475</v>
      </c>
    </row>
    <row r="46" spans="1:5">
      <c t="s" r="A46" s="4">
        <v>96</v>
      </c>
      <c t="n" r="B46" s="8">
        <v>6.9</v>
      </c>
      <c t="n" r="C46" s="8">
        <v>4.5</v>
      </c>
      <c t="n" r="D46" s="8">
        <v>14.1</v>
      </c>
      <c t="n" r="E46" s="8">
        <v>-0.1</v>
      </c>
    </row>
    <row r="47" spans="1:5">
      <c t="s" r="A47" s="4">
        <v>487</v>
      </c>
    </row>
    <row r="48" spans="1:5">
      <c t="s" r="A48" s="3">
        <v>475</v>
      </c>
    </row>
    <row r="49" spans="1:5">
      <c t="s" r="A49" s="4">
        <v>96</v>
      </c>
      <c t="n" r="B49" s="8">
        <v>-6.8</v>
      </c>
      <c t="n" r="C49" s="8">
        <v>-3.3</v>
      </c>
      <c t="n" r="D49" s="5">
        <v>-23</v>
      </c>
      <c t="n" r="E49" s="8">
        <v>-18.6</v>
      </c>
    </row>
    <row r="50" spans="1:5">
      <c t="s" r="A50" s="4">
        <v>488</v>
      </c>
    </row>
    <row r="51" spans="1:5">
      <c t="s" r="A51" s="3">
        <v>475</v>
      </c>
    </row>
    <row r="52" spans="1:5">
      <c t="s" r="A52" s="4">
        <v>96</v>
      </c>
      <c t="n" r="B52" s="8">
        <v>1.2</v>
      </c>
      <c t="n" r="C52" s="8">
        <v>-11.4</v>
      </c>
      <c t="n" r="D52" s="8">
        <v>-0.6</v>
      </c>
      <c t="n" r="E52" s="8">
        <v>-24.1</v>
      </c>
    </row>
    <row r="53" spans="1:5">
      <c t="s" r="A53" s="4">
        <v>489</v>
      </c>
    </row>
    <row r="54" spans="1:5">
      <c t="s" r="A54" s="3">
        <v>472</v>
      </c>
    </row>
    <row r="55" spans="1:5">
      <c t="s" r="A55" s="4">
        <v>473</v>
      </c>
      <c t="n" r="B55" s="8">
        <v>0.5</v>
      </c>
      <c t="n" r="C55" s="8">
        <v>0.6</v>
      </c>
      <c t="n" r="D55" s="8">
        <v>1.2</v>
      </c>
      <c t="n" r="E55" s="8">
        <v>1.4</v>
      </c>
    </row>
    <row r="56" spans="1:5">
      <c t="s" r="A56" s="4">
        <v>490</v>
      </c>
    </row>
    <row r="57" spans="1:5">
      <c t="s" r="A57" s="3">
        <v>475</v>
      </c>
    </row>
    <row r="58" spans="1:5">
      <c t="s" r="A58" s="4">
        <v>491</v>
      </c>
      <c t="n" r="B58" s="8">
        <v>0.9</v>
      </c>
      <c t="n" r="C58" s="8">
        <v>4.2</v>
      </c>
      <c t="n" r="D58" s="8">
        <v>8.6</v>
      </c>
      <c t="n" r="E58" s="8">
        <v>18.4</v>
      </c>
    </row>
    <row r="59" spans="1:5">
      <c t="s" r="A59" s="4">
        <v>492</v>
      </c>
    </row>
    <row r="60" spans="1:5">
      <c t="s" r="A60" s="3">
        <v>475</v>
      </c>
    </row>
    <row r="61" spans="1:5">
      <c t="s" r="A61" s="4">
        <v>493</v>
      </c>
      <c t="n" r="B61" s="8">
        <v>-0.6</v>
      </c>
      <c t="n" r="C61" s="5">
        <v>0</v>
      </c>
      <c t="n" r="D61" s="8">
        <v>-2.7</v>
      </c>
      <c t="n" r="E61" s="8">
        <v>-2.3</v>
      </c>
    </row>
    <row r="62" spans="1:5">
      <c t="s" r="A62" s="4">
        <v>494</v>
      </c>
    </row>
    <row r="63" spans="1:5">
      <c t="s" r="A63" s="3">
        <v>475</v>
      </c>
    </row>
    <row r="64" spans="1:5">
      <c t="s" r="A64" s="4">
        <v>476</v>
      </c>
      <c t="n" r="B64" s="8">
        <v>1.3</v>
      </c>
      <c t="n" r="C64" s="8">
        <v>1.4</v>
      </c>
      <c t="n" r="D64" s="5">
        <v>4</v>
      </c>
      <c t="n" r="E64" s="5">
        <v>4</v>
      </c>
    </row>
    <row r="65" spans="1:5">
      <c t="s" r="A65" s="4">
        <v>495</v>
      </c>
    </row>
    <row r="66" spans="1:5">
      <c t="s" r="A66" s="3">
        <v>472</v>
      </c>
    </row>
    <row r="67" spans="1:5">
      <c t="s" r="A67" s="4">
        <v>473</v>
      </c>
      <c t="n" r="B67" s="8">
        <v>-1.4</v>
      </c>
      <c t="n" r="C67" s="8">
        <v>-1.3</v>
      </c>
      <c t="n" r="D67" s="8">
        <v>-4.2</v>
      </c>
      <c t="n" r="E67" s="8">
        <v>-3.9</v>
      </c>
    </row>
    <row r="68" spans="1:5">
      <c t="s" r="A68" s="4">
        <v>496</v>
      </c>
    </row>
    <row r="69" spans="1:5">
      <c t="s" r="A69" s="3">
        <v>472</v>
      </c>
    </row>
    <row r="70" spans="1:5">
      <c t="s" r="A70" s="4">
        <v>473</v>
      </c>
      <c t="n" r="B70" s="8">
        <v>1.4</v>
      </c>
      <c t="n" r="C70" s="8">
        <v>1.3</v>
      </c>
      <c t="n" r="D70" s="8">
        <v>4.2</v>
      </c>
      <c t="n" r="E70" s="8">
        <v>3.9</v>
      </c>
    </row>
    <row r="71" spans="1:5">
      <c t="s" r="A71" s="4">
        <v>497</v>
      </c>
    </row>
    <row r="72" spans="1:5">
      <c t="s" r="A72" s="3">
        <v>472</v>
      </c>
    </row>
    <row r="73" spans="1:5">
      <c t="s" r="A73" s="4">
        <v>473</v>
      </c>
      <c t="n" r="B73" s="8">
        <v>351.1</v>
      </c>
      <c t="n" r="C73" s="8">
        <v>292.6</v>
      </c>
      <c t="n" r="D73" s="8">
        <v>1026.2</v>
      </c>
      <c t="n" r="E73" s="8">
        <v>880.9</v>
      </c>
    </row>
    <row r="74" spans="1:5">
      <c t="s" r="A74" s="4">
        <v>498</v>
      </c>
    </row>
    <row r="75" spans="1:5">
      <c t="s" r="A75" s="3">
        <v>472</v>
      </c>
    </row>
    <row r="76" spans="1:5">
      <c t="s" r="A76" s="4">
        <v>473</v>
      </c>
      <c t="n" r="B76" s="8">
        <v>349.7</v>
      </c>
      <c t="n" r="C76" s="8">
        <v>291.3</v>
      </c>
      <c t="n" r="D76" s="5">
        <v>1022</v>
      </c>
      <c t="n" r="E76" s="5">
        <v>877</v>
      </c>
    </row>
    <row r="77" spans="1:5">
      <c t="s" r="A77" s="4">
        <v>499</v>
      </c>
    </row>
    <row r="78" spans="1:5">
      <c t="s" r="A78" s="3">
        <v>475</v>
      </c>
    </row>
    <row r="79" spans="1:5">
      <c t="s" r="A79" s="4">
        <v>96</v>
      </c>
      <c t="n" r="B79" s="9">
        <v>-1</v>
      </c>
      <c t="n" r="C79" s="7">
        <v>2.8</v>
      </c>
      <c t="n" r="D79" s="7">
        <v>1.9</v>
      </c>
      <c t="n" r="E79" s="7">
        <v>1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8"/>
    <col customWidth="1" max="3" min="3" width="21"/>
  </cols>
  <sheetData>
    <row r="1" spans="1:3">
      <c t="s" r="A1" s="1">
        <v>500</v>
      </c>
      <c t="s" r="B1" s="2">
        <v>1</v>
      </c>
    </row>
    <row r="2" spans="1:3">
      <c t="s" r="B2" s="2">
        <v>501</v>
      </c>
      <c t="s" r="C2" s="2">
        <v>383</v>
      </c>
    </row>
    <row r="3" spans="1:3">
      <c t="s" r="A3" s="3">
        <v>193</v>
      </c>
    </row>
    <row r="4" spans="1:3">
      <c t="s" r="A4" s="4">
        <v>502</v>
      </c>
      <c t="n" r="B4" s="5">
        <v>4</v>
      </c>
    </row>
    <row r="5" spans="1:3">
      <c t="s" r="A5" s="4">
        <v>503</v>
      </c>
      <c t="n" r="B5" s="7">
        <v>2486.6</v>
      </c>
      <c t="n" r="C5" s="7">
        <v>24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9</v>
      </c>
      <c t="s" r="D1" s="2">
        <v>1</v>
      </c>
    </row>
    <row r="2" spans="1:5">
      <c t="s" r="B2" s="2">
        <v>2</v>
      </c>
      <c t="s" r="C2" s="2">
        <v>80</v>
      </c>
      <c t="s" r="D2" s="2">
        <v>2</v>
      </c>
      <c t="s" r="E2" s="2">
        <v>80</v>
      </c>
    </row>
    <row r="3" spans="1:5">
      <c t="s" r="A3" s="3">
        <v>81</v>
      </c>
    </row>
    <row r="4" spans="1:5">
      <c t="s" r="A4" s="4">
        <v>106</v>
      </c>
      <c t="n" r="B4" s="7">
        <v>112.2</v>
      </c>
      <c t="n" r="C4" s="9">
        <v>55</v>
      </c>
      <c t="n" r="D4" s="7">
        <v>320.5</v>
      </c>
      <c t="n" r="E4" s="7">
        <v>153.6</v>
      </c>
    </row>
    <row r="5" spans="1:5">
      <c t="s" r="A5" s="4">
        <v>107</v>
      </c>
      <c t="n" r="B5" s="8">
        <v>1.3</v>
      </c>
      <c t="n" r="C5" s="8">
        <v>1.3</v>
      </c>
      <c t="n" r="D5" s="8">
        <v>3.7</v>
      </c>
      <c t="n" r="E5" s="8">
        <v>3.7</v>
      </c>
    </row>
    <row r="6" spans="1:5">
      <c t="s" r="A6" s="4">
        <v>108</v>
      </c>
      <c t="n" r="B6" s="8">
        <v>67.40000000000001</v>
      </c>
      <c t="n" r="C6" s="8">
        <v>53.6</v>
      </c>
      <c t="n" r="D6" s="8">
        <v>200.9</v>
      </c>
      <c t="n" r="E6" s="8">
        <v>131.6</v>
      </c>
    </row>
    <row r="7" spans="1:5">
      <c t="s" r="A7" s="4">
        <v>109</v>
      </c>
      <c t="n" r="B7" s="8">
        <v>52.8</v>
      </c>
      <c t="n" r="C7" s="8">
        <v>36.3</v>
      </c>
      <c t="n" r="D7" s="8">
        <v>188.9</v>
      </c>
      <c t="n" r="E7" s="8">
        <v>117.5</v>
      </c>
    </row>
    <row r="8" spans="1:5">
      <c t="s" r="A8" s="4">
        <v>110</v>
      </c>
      <c t="n" r="D8" s="7">
        <v>0.5</v>
      </c>
      <c t="n" r="E8" s="7">
        <v>0.5</v>
      </c>
    </row>
    <row r="9" spans="1:5">
      <c t="s" r="A9" s="4">
        <v>111</v>
      </c>
      <c t="n" r="B9" s="7">
        <v>0.1</v>
      </c>
      <c t="n" r="C9" s="7">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12</v>
      </c>
      <c t="s" r="B1" s="2">
        <v>79</v>
      </c>
      <c t="s" r="D1" s="2">
        <v>1</v>
      </c>
    </row>
    <row r="2" spans="1:5">
      <c t="s" r="B2" s="2">
        <v>2</v>
      </c>
      <c t="s" r="C2" s="2">
        <v>80</v>
      </c>
      <c t="s" r="D2" s="2">
        <v>2</v>
      </c>
      <c t="s" r="E2" s="2">
        <v>80</v>
      </c>
    </row>
    <row r="3" spans="1:5">
      <c t="s" r="A3" s="3">
        <v>113</v>
      </c>
    </row>
    <row r="4" spans="1:5">
      <c t="s" r="A4" s="4">
        <v>100</v>
      </c>
      <c t="n" r="B4" s="7">
        <v>20.7</v>
      </c>
      <c t="n" r="C4" s="7">
        <v>11.9</v>
      </c>
      <c t="n" r="D4" s="7">
        <v>48.1</v>
      </c>
      <c t="n" r="E4" s="9">
        <v>42</v>
      </c>
    </row>
    <row r="5" spans="1:5">
      <c t="s" r="A5" s="3">
        <v>114</v>
      </c>
    </row>
    <row r="6" spans="1:5">
      <c t="s" r="A6" s="4">
        <v>115</v>
      </c>
      <c t="n" r="B6" s="8">
        <v>-24.5</v>
      </c>
      <c t="n" r="C6" s="8">
        <v>-16.3</v>
      </c>
      <c t="n" r="D6" s="8">
        <v>-46.1</v>
      </c>
      <c t="n" r="E6" s="8">
        <v>41.6</v>
      </c>
    </row>
    <row r="7" spans="1:5">
      <c t="s" r="A7" s="4">
        <v>116</v>
      </c>
      <c t="n" r="B7" s="8">
        <v>-10.8</v>
      </c>
      <c t="n" r="C7" s="8">
        <v>-1.6</v>
      </c>
      <c t="n" r="D7" s="8">
        <v>-20.4</v>
      </c>
      <c t="n" r="E7" s="8">
        <v>-17.6</v>
      </c>
    </row>
    <row r="8" spans="1:5">
      <c t="s" r="A8" s="4">
        <v>117</v>
      </c>
      <c t="n" r="B8" s="8">
        <v>12.4</v>
      </c>
      <c t="n" r="C8" s="8">
        <v>-0.6</v>
      </c>
      <c t="n" r="D8" s="8">
        <v>23.3</v>
      </c>
      <c t="n" r="E8" s="8">
        <v>-8.300000000000001</v>
      </c>
    </row>
    <row r="9" spans="1:5">
      <c t="s" r="A9" s="4">
        <v>118</v>
      </c>
      <c t="n" r="B9" s="8">
        <v>-22.9</v>
      </c>
      <c t="n" r="C9" s="8">
        <v>-18.5</v>
      </c>
      <c t="n" r="D9" s="8">
        <v>-43.2</v>
      </c>
      <c t="n" r="E9" s="8">
        <v>15.7</v>
      </c>
    </row>
    <row r="10" spans="1:5">
      <c t="s" r="A10" s="4">
        <v>119</v>
      </c>
      <c t="n" r="D10" s="5">
        <v>0</v>
      </c>
      <c t="n" r="E10" s="8">
        <v>-1.6</v>
      </c>
    </row>
    <row r="11" spans="1:5">
      <c t="s" r="A11" s="3">
        <v>120</v>
      </c>
    </row>
    <row r="12" spans="1:5">
      <c t="s" r="A12" s="4">
        <v>121</v>
      </c>
      <c t="n" r="B12" s="8">
        <v>-1.3</v>
      </c>
      <c t="n" r="C12" s="8">
        <v>-1.3</v>
      </c>
      <c t="n" r="D12" s="8">
        <v>-4.1</v>
      </c>
      <c t="n" r="E12" s="8">
        <v>-4.1</v>
      </c>
    </row>
    <row r="13" spans="1:5">
      <c t="s" r="A13" s="4">
        <v>122</v>
      </c>
      <c t="n" r="B13" s="8">
        <v>2.8</v>
      </c>
      <c t="n" r="C13" s="8">
        <v>1.6</v>
      </c>
      <c t="n" r="D13" s="8">
        <v>8.6</v>
      </c>
      <c t="n" r="E13" s="8">
        <v>5.4</v>
      </c>
    </row>
    <row r="14" spans="1:5">
      <c t="s" r="A14" s="4">
        <v>123</v>
      </c>
      <c t="n" r="B14" s="8">
        <v>-0.6</v>
      </c>
      <c t="n" r="C14" s="5">
        <v>0</v>
      </c>
      <c t="n" r="D14" s="8">
        <v>-1.6</v>
      </c>
      <c t="n" r="E14" s="5">
        <v>0</v>
      </c>
    </row>
    <row r="15" spans="1:5">
      <c t="s" r="A15" s="4">
        <v>124</v>
      </c>
      <c t="n" r="B15" s="8">
        <v>0.9</v>
      </c>
      <c t="n" r="C15" s="8">
        <v>0.3</v>
      </c>
      <c t="n" r="D15" s="8">
        <v>2.9</v>
      </c>
      <c t="n" r="E15" s="8">
        <v>-0.3</v>
      </c>
    </row>
    <row r="16" spans="1:5">
      <c t="s" r="A16" s="4">
        <v>125</v>
      </c>
      <c t="n" r="B16" s="5">
        <v>-22</v>
      </c>
      <c t="n" r="C16" s="8">
        <v>-18.2</v>
      </c>
      <c t="n" r="D16" s="8">
        <v>-40.3</v>
      </c>
      <c t="n" r="E16" s="8">
        <v>15.4</v>
      </c>
    </row>
    <row r="17" spans="1:5">
      <c t="s" r="A17" s="4">
        <v>126</v>
      </c>
      <c t="n" r="B17" s="7">
        <v>-1.3</v>
      </c>
      <c t="n" r="C17" s="7">
        <v>-6.3</v>
      </c>
      <c t="n" r="D17" s="7">
        <v>7.8</v>
      </c>
      <c t="n" r="E17" s="7">
        <v>5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80</v>
      </c>
    </row>
    <row r="3" spans="1:3">
      <c t="s" r="A3" s="3">
        <v>128</v>
      </c>
    </row>
    <row r="4" spans="1:3">
      <c t="s" r="A4" s="4">
        <v>100</v>
      </c>
      <c t="n" r="B4" s="7">
        <v>48.1</v>
      </c>
      <c t="n" r="C4" s="9">
        <v>42</v>
      </c>
    </row>
    <row r="5" spans="1:3">
      <c t="s" r="A5" s="3">
        <v>129</v>
      </c>
    </row>
    <row r="6" spans="1:3">
      <c t="s" r="A6" s="4">
        <v>130</v>
      </c>
      <c t="n" r="B6" s="8">
        <v>10.8</v>
      </c>
      <c t="n" r="C6" s="8">
        <v>6.6</v>
      </c>
    </row>
    <row r="7" spans="1:3">
      <c t="s" r="A7" s="4">
        <v>131</v>
      </c>
      <c t="n" r="B7" s="8">
        <v>5.1</v>
      </c>
      <c t="n" r="C7" s="8">
        <v>2.7</v>
      </c>
    </row>
    <row r="8" spans="1:3">
      <c t="s" r="A8" s="4">
        <v>132</v>
      </c>
      <c t="n" r="B8" s="5">
        <v>-20</v>
      </c>
      <c t="n" r="C8" s="8">
        <v>-17.6</v>
      </c>
    </row>
    <row r="9" spans="1:3">
      <c t="s" r="A9" s="3">
        <v>133</v>
      </c>
    </row>
    <row r="10" spans="1:3">
      <c t="s" r="A10" s="4">
        <v>134</v>
      </c>
      <c t="n" r="B10" s="8">
        <v>-7.5</v>
      </c>
      <c t="n" r="C10" s="8">
        <v>-12.6</v>
      </c>
    </row>
    <row r="11" spans="1:3">
      <c t="s" r="A11" s="4">
        <v>32</v>
      </c>
      <c t="n" r="B11" s="8">
        <v>-4.5</v>
      </c>
      <c t="n" r="C11" s="8">
        <v>0.7</v>
      </c>
    </row>
    <row r="12" spans="1:3">
      <c t="s" r="A12" s="4">
        <v>135</v>
      </c>
      <c t="n" r="B12" s="8">
        <v>-5.8</v>
      </c>
      <c t="n" r="C12" s="5">
        <v>-8</v>
      </c>
    </row>
    <row r="13" spans="1:3">
      <c t="s" r="A13" s="4">
        <v>136</v>
      </c>
      <c t="n" r="B13" s="8">
        <v>-63.5</v>
      </c>
      <c t="n" r="C13" s="8">
        <v>-11.1</v>
      </c>
    </row>
    <row r="14" spans="1:3">
      <c t="s" r="A14" s="4">
        <v>137</v>
      </c>
      <c t="n" r="B14" s="8">
        <v>1.2</v>
      </c>
      <c t="n" r="C14" s="8">
        <v>-1.3</v>
      </c>
    </row>
    <row r="15" spans="1:3">
      <c t="s" r="A15" s="4">
        <v>138</v>
      </c>
      <c t="n" r="B15" s="8">
        <v>38.3</v>
      </c>
      <c t="n" r="C15" s="8">
        <v>1.4</v>
      </c>
    </row>
    <row r="16" spans="1:3">
      <c t="s" r="A16" s="4">
        <v>139</v>
      </c>
      <c t="n" r="B16" s="8">
        <v>25.1</v>
      </c>
      <c t="n" r="C16" s="8">
        <v>37.8</v>
      </c>
    </row>
    <row r="17" spans="1:3">
      <c t="s" r="A17" s="4">
        <v>140</v>
      </c>
      <c t="n" r="B17" s="8">
        <v>0.1</v>
      </c>
      <c t="n" r="C17" s="5">
        <v>0</v>
      </c>
    </row>
    <row r="18" spans="1:3">
      <c t="s" r="A18" s="4">
        <v>141</v>
      </c>
      <c t="n" r="B18" s="8">
        <v>17.6</v>
      </c>
      <c t="n" r="C18" s="5">
        <v>1</v>
      </c>
    </row>
    <row r="19" spans="1:3">
      <c t="s" r="A19" s="4">
        <v>142</v>
      </c>
      <c t="n" r="B19" s="8">
        <v>63.5</v>
      </c>
      <c t="n" r="C19" s="5">
        <v>0</v>
      </c>
    </row>
    <row r="20" spans="1:3">
      <c t="s" r="A20" s="4">
        <v>143</v>
      </c>
      <c t="n" r="B20" s="8">
        <v>108.5</v>
      </c>
      <c t="n" r="C20" s="8">
        <v>41.6</v>
      </c>
    </row>
    <row r="21" spans="1:3">
      <c t="s" r="A21" s="3">
        <v>144</v>
      </c>
    </row>
    <row r="22" spans="1:3">
      <c t="s" r="A22" s="4">
        <v>145</v>
      </c>
      <c t="n" r="B22" s="8">
        <v>-459.8</v>
      </c>
      <c t="n" r="C22" s="8">
        <v>-325.8</v>
      </c>
    </row>
    <row r="23" spans="1:3">
      <c t="s" r="A23" s="4">
        <v>146</v>
      </c>
      <c t="n" r="B23" s="8">
        <v>-131.8</v>
      </c>
      <c t="n" r="C23" s="8">
        <v>-95.7</v>
      </c>
    </row>
    <row r="24" spans="1:3">
      <c t="s" r="A24" s="4">
        <v>147</v>
      </c>
      <c t="n" r="B24" s="8">
        <v>-6.5</v>
      </c>
      <c t="n" r="C24" s="8">
        <v>-1.5</v>
      </c>
    </row>
    <row r="25" spans="1:3">
      <c t="s" r="A25" s="4">
        <v>148</v>
      </c>
      <c t="n" r="B25" s="8">
        <v>203.4</v>
      </c>
      <c t="n" r="C25" s="8">
        <v>180.8</v>
      </c>
    </row>
    <row r="26" spans="1:3">
      <c t="s" r="A26" s="4">
        <v>149</v>
      </c>
      <c t="n" r="B26" s="8">
        <v>142.7</v>
      </c>
      <c t="n" r="C26" s="8">
        <v>135.4</v>
      </c>
    </row>
    <row r="27" spans="1:3">
      <c t="s" r="A27" s="4">
        <v>150</v>
      </c>
      <c t="n" r="B27" s="8">
        <v>117.4</v>
      </c>
      <c t="n" r="C27" s="8">
        <v>76.59999999999999</v>
      </c>
    </row>
    <row r="28" spans="1:3">
      <c t="s" r="A28" s="4">
        <v>151</v>
      </c>
      <c t="n" r="B28" s="8">
        <v>0.5</v>
      </c>
      <c t="n" r="C28" s="8">
        <v>0.5</v>
      </c>
    </row>
    <row r="29" spans="1:3">
      <c t="s" r="A29" s="4">
        <v>152</v>
      </c>
      <c t="n" r="B29" s="8">
        <v>-0.1</v>
      </c>
      <c t="n" r="C29" s="5">
        <v>0</v>
      </c>
    </row>
    <row r="30" spans="1:3">
      <c t="s" r="A30" s="4">
        <v>153</v>
      </c>
      <c t="n" r="B30" s="8">
        <v>-134.2</v>
      </c>
      <c t="n" r="C30" s="8">
        <v>-29.7</v>
      </c>
    </row>
    <row r="31" spans="1:3">
      <c t="s" r="A31" s="3">
        <v>154</v>
      </c>
    </row>
    <row r="32" spans="1:3">
      <c t="s" r="A32" s="4">
        <v>155</v>
      </c>
      <c t="n" r="B32" s="8">
        <v>2.9</v>
      </c>
      <c t="n" r="C32" s="8">
        <v>2.4</v>
      </c>
    </row>
    <row r="33" spans="1:3">
      <c t="s" r="A33" s="4">
        <v>156</v>
      </c>
      <c t="n" r="B33" s="8">
        <v>-0.3</v>
      </c>
      <c t="n" r="C33" s="8">
        <v>-0.1</v>
      </c>
    </row>
    <row r="34" spans="1:3">
      <c t="s" r="A34" s="4">
        <v>157</v>
      </c>
      <c t="n" r="B34" s="8">
        <v>-12.3</v>
      </c>
      <c t="n" r="C34" s="8">
        <v>-12.3</v>
      </c>
    </row>
    <row r="35" spans="1:3">
      <c t="s" r="A35" s="4">
        <v>158</v>
      </c>
      <c t="n" r="B35" s="8">
        <v>-9.699999999999999</v>
      </c>
      <c t="n" r="C35" s="5">
        <v>-10</v>
      </c>
    </row>
    <row r="36" spans="1:3">
      <c t="s" r="A36" s="4">
        <v>159</v>
      </c>
      <c t="n" r="B36" s="8">
        <v>-35.4</v>
      </c>
      <c t="n" r="C36" s="8">
        <v>1.9</v>
      </c>
    </row>
    <row r="37" spans="1:3">
      <c t="s" r="A37" s="4">
        <v>160</v>
      </c>
      <c t="n" r="B37" s="8">
        <v>86.3</v>
      </c>
      <c t="n" r="C37" s="8">
        <v>80.3</v>
      </c>
    </row>
    <row r="38" spans="1:3">
      <c t="s" r="A38" s="4">
        <v>161</v>
      </c>
      <c t="n" r="B38" s="8">
        <v>50.9</v>
      </c>
      <c t="n" r="C38" s="8">
        <v>82.2</v>
      </c>
    </row>
    <row r="39" spans="1:3">
      <c t="s" r="A39" s="3">
        <v>162</v>
      </c>
    </row>
    <row r="40" spans="1:3">
      <c t="s" r="A40" s="4">
        <v>163</v>
      </c>
      <c t="n" r="B40" s="8">
        <v>3.9</v>
      </c>
      <c t="n" r="C40" s="8">
        <v>3.9</v>
      </c>
    </row>
    <row r="41" spans="1:3">
      <c t="s" r="A41" s="4">
        <v>164</v>
      </c>
      <c t="n" r="B41" s="7">
        <v>2.4</v>
      </c>
      <c t="n" r="C41" s="9">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80</v>
      </c>
    </row>
    <row r="3" spans="1:3">
      <c t="s" r="A3" s="3">
        <v>166</v>
      </c>
    </row>
    <row r="4" spans="1:3">
      <c t="s" r="A4" s="4">
        <v>110</v>
      </c>
      <c t="n" r="B4" s="7">
        <v>0.5</v>
      </c>
      <c t="n" r="C4" s="7">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solidated Statements of Comp</vt:lpstr>
      <vt:lpstr>Condensed Consolidated Stateme7</vt:lpstr>
      <vt:lpstr>Condensed Consolidated Stateme8</vt:lpstr>
      <vt:lpstr>Basis of Presentation</vt:lpstr>
      <vt:lpstr>Investments</vt:lpstr>
      <vt:lpstr>Fair Value of Financial Instrum</vt:lpstr>
      <vt:lpstr>Reinsurance</vt:lpstr>
      <vt:lpstr>Income Taxes</vt:lpstr>
      <vt:lpstr>Pension and Postretirement Bene</vt:lpstr>
      <vt:lpstr>Other Comprehensive Income and </vt:lpstr>
      <vt:lpstr>Earnings per Common Share</vt:lpstr>
      <vt:lpstr>Segment Information</vt:lpstr>
      <vt:lpstr>Contingencies and Litigation</vt:lpstr>
      <vt:lpstr>Investments (Tables)</vt:lpstr>
      <vt:lpstr>Fair Value of Financial Instr20</vt:lpstr>
      <vt:lpstr>Reinsurance (Tables)</vt:lpstr>
      <vt:lpstr>Income Taxes (Tables)</vt:lpstr>
      <vt:lpstr>Pension and Postretirement Be23</vt:lpstr>
      <vt:lpstr>Other Comprehensive Income an24</vt:lpstr>
      <vt:lpstr>Earnings per Common Share (Tabl</vt:lpstr>
      <vt:lpstr>Segment Information (Tables)</vt:lpstr>
      <vt:lpstr>Investments - Cost or Amortized</vt:lpstr>
      <vt:lpstr>Investments - Gross Unrealized </vt:lpstr>
      <vt:lpstr>Investments - Realized Losses R</vt:lpstr>
      <vt:lpstr>Investments - Amortized Cost an</vt:lpstr>
      <vt:lpstr>Investments - Components of Net</vt:lpstr>
      <vt:lpstr>Investments - Realized and Unre</vt:lpstr>
      <vt:lpstr>Investments - Additional Inform</vt:lpstr>
      <vt:lpstr>Fair Value of Financial Instr34</vt:lpstr>
      <vt:lpstr>Fair Value of Financial Instr35</vt:lpstr>
      <vt:lpstr>Fair Value of Financial Instr36</vt:lpstr>
      <vt:lpstr>Fair Value of Financial Instr37</vt:lpstr>
      <vt:lpstr>Fair Value of Financial Instr38</vt:lpstr>
      <vt:lpstr>Reinsurance - Summary of Extern</vt:lpstr>
      <vt:lpstr>Income Taxes - Reconciliation B</vt:lpstr>
      <vt:lpstr>Pension and Postretirement Be41</vt:lpstr>
      <vt:lpstr>Pension and Postretirement Be42</vt:lpstr>
      <vt:lpstr>Other Comprehensive Income an43</vt:lpstr>
      <vt:lpstr>Other Comprehensive Income an44</vt:lpstr>
      <vt:lpstr>Earnings Per Common Share - Com</vt:lpstr>
      <vt:lpstr>Earnings Per Common Share - Opt</vt:lpstr>
      <vt:lpstr>Segment Information - Financial</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35:28Z</dcterms:created>
  <dcterms:modified xmlns:dcterms="http://purl.org/dc/terms/" xmlns:xsi="http://www.w3.org/2001/XMLSchema-instance" xsi:type="dcterms:W3CDTF">2015-11-04T13:35:28Z</dcterms:modified>
  <dc:title xmlns:dc="http://purl.org/dc/elements/1.1/">Untitled</dc:title>
  <dc:description xmlns:dc="http://purl.org/dc/elements/1.1/"/>
  <dc:subject xmlns:dc="http://purl.org/dc/elements/1.1/"/>
  <cp:keywords/>
  <cp:category/>
</cp:coreProperties>
</file>